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CASH AND EQUIVALENTS" sheetId="8" r:id="rId8"/>
    <s:sheet name="MARKETABLE SECURITIES" sheetId="9" r:id="rId9"/>
    <s:sheet name="OTHER CURRENT ASSETS" sheetId="10" r:id="rId10"/>
    <s:sheet name="PROPERTY, PLANT AND EQUIPMENT, " sheetId="11" r:id="rId11"/>
    <s:sheet name="INTANGIBLE ASSETS" sheetId="12" r:id="rId12"/>
    <s:sheet name="LONG-TERM INVESTMENT" sheetId="13" r:id="rId13"/>
    <s:sheet name="OTHER ASSETS" sheetId="14" r:id="rId14"/>
    <s:sheet name="ACQUISITION AND GOODWILL" sheetId="15" r:id="rId15"/>
    <s:sheet name="TAXES PAYABLE" sheetId="16" r:id="rId16"/>
    <s:sheet name="OTHER CURRENT LIABILITIES" sheetId="17" r:id="rId17"/>
    <s:sheet name="LONG-TERM LIABILITIES" sheetId="18" r:id="rId18"/>
    <s:sheet name="STATUTORY RESERVES" sheetId="19" r:id="rId19"/>
    <s:sheet name="INCOME TAX" sheetId="20" r:id="rId20"/>
    <s:sheet name="RELATED PARTY TRANSACTIONS" sheetId="21" r:id="rId21"/>
    <s:sheet name="COMMITMENTS" sheetId="22" r:id="rId22"/>
    <s:sheet name="DISCONTINUED OPERATION" sheetId="23" r:id="rId23"/>
    <s:sheet name="FINANCIAL RISK MANAGEMENT AND F" sheetId="24" r:id="rId24"/>
    <s:sheet name="GEOGRAPHICAL REVENUE" sheetId="25" r:id="rId25"/>
    <s:sheet name="LOAN TO SHAREHOLDERS" sheetId="26" r:id="rId26"/>
    <s:sheet name="SUBSEQUENT EVENTS" sheetId="27" r:id="rId27"/>
    <s:sheet name="SUMMARY OF SIGNIFICANT ACCOUN28" sheetId="28" r:id="rId28"/>
    <s:sheet name="SUMMARY OF SIGNIFICANT ACCOUN29" sheetId="29" r:id="rId29"/>
    <s:sheet name="MARKETABLE SECURITIES (Tables)" sheetId="30" r:id="rId30"/>
    <s:sheet name="OTHER CURRENT ASSETS (Tables)" sheetId="31" r:id="rId31"/>
    <s:sheet name="PROPERTY, PLANT AND EQUIPMENT32" sheetId="32" r:id="rId32"/>
    <s:sheet name="INTANGIBLE ASSETS (Tables)" sheetId="33" r:id="rId33"/>
    <s:sheet name="LONG-TERM INVESTMENT (Tables)" sheetId="34" r:id="rId34"/>
    <s:sheet name="OTHER ASSETS (Tables)" sheetId="35" r:id="rId35"/>
    <s:sheet name="ACQUISITION AND GOODWILL (Table" sheetId="36" r:id="rId36"/>
    <s:sheet name="TAXES PAYABLE (Tables)" sheetId="37" r:id="rId37"/>
    <s:sheet name="OTHER CURRENT LIABILITIES (Tabl" sheetId="38" r:id="rId38"/>
    <s:sheet name="LONG-TERM LIABILITIES (Tables)" sheetId="39" r:id="rId39"/>
    <s:sheet name="INCOME TAX (Tables)" sheetId="40" r:id="rId40"/>
    <s:sheet name="RELATED PARTY TRANSACTIONS (Tab" sheetId="41" r:id="rId41"/>
    <s:sheet name="COMMITMENTS (Tables)" sheetId="42" r:id="rId42"/>
    <s:sheet name="DISCONTINUED OPERATION (Tables)" sheetId="43" r:id="rId43"/>
    <s:sheet name="GEOGRAPHICAL REVENUE (Tables)" sheetId="44" r:id="rId44"/>
    <s:sheet name="SUMMARY OF SIGNIFICANT ACCOUN45" sheetId="45" r:id="rId45"/>
    <s:sheet name="SUMMARY OF SIGNIFICANT ACCOUN46" sheetId="46" r:id="rId46"/>
    <s:sheet name="SUMMARY OF SIGNIFICANT ACCOUN47" sheetId="47" r:id="rId47"/>
    <s:sheet name="MARKETABLE SECURITIES (Details)" sheetId="48" r:id="rId48"/>
    <s:sheet name="OTHER CURRENT ASSETS (Details)" sheetId="49" r:id="rId49"/>
    <s:sheet name="PROPERTY, PLANT AND EQUIPMENT50" sheetId="50" r:id="rId50"/>
    <s:sheet name="INTANGIBLE ASSETS (Details)" sheetId="51" r:id="rId51"/>
    <s:sheet name="INTANGIBLE ASSETS (Details 1)" sheetId="52" r:id="rId52"/>
    <s:sheet name="LONG-TERM INVESTMENT (Details)" sheetId="53" r:id="rId53"/>
    <s:sheet name="LONG-TERM INVESTMENT (Details 1" sheetId="54" r:id="rId54"/>
    <s:sheet name="LONG-TERM INVESTMENT (Details 2" sheetId="55" r:id="rId55"/>
    <s:sheet name="LONG-TERM INVESTMENT (Details T" sheetId="56" r:id="rId56"/>
    <s:sheet name="OTHER ASSETS (Details)" sheetId="57" r:id="rId57"/>
    <s:sheet name="ACQUISITION AND GOODWILL (Detai" sheetId="58" r:id="rId58"/>
    <s:sheet name="ACQUISITION AND GOODWILL (Det59" sheetId="59" r:id="rId59"/>
    <s:sheet name="TAXES PAYABLE (Details)" sheetId="60" r:id="rId60"/>
    <s:sheet name="OTHER CURRENT LIABILITIES (Deta" sheetId="61" r:id="rId61"/>
    <s:sheet name="LONG-TERM LIABILITIES (Details)" sheetId="62" r:id="rId62"/>
    <s:sheet name="LONG-TERM LIABILITIES (Details " sheetId="63" r:id="rId63"/>
    <s:sheet name="STATUTORY RESERVES (Details Tex" sheetId="64" r:id="rId64"/>
    <s:sheet name="INCOME TAX (Details)" sheetId="65" r:id="rId65"/>
    <s:sheet name="INCOME TAX (Details Textual)" sheetId="66" r:id="rId66"/>
    <s:sheet name="RELATED PARTY TRANSACTIONS (Det" sheetId="67" r:id="rId67"/>
    <s:sheet name="RELATED PARTY TRANSACTIONS (D68" sheetId="68" r:id="rId68"/>
    <s:sheet name="COMMITMENTS (Details)" sheetId="69" r:id="rId69"/>
    <s:sheet name="COMMITMENTS (Details Textual)" sheetId="70" r:id="rId70"/>
    <s:sheet name="DISCONTINUED OPERATION (Details" sheetId="71" r:id="rId71"/>
    <s:sheet name="GEOGRAPHICAL REVENUE (Details)" sheetId="72" r:id="rId72"/>
    <s:sheet name="LOAN TO SHAREHOLDERS (Details T" sheetId="73" r:id="rId73"/>
  </s:sheets>
  <s:definedNames/>
  <s:calcPr calcId="124519" calcMode="auto" fullCalcOnLoad="1"/>
</s:workbook>
</file>

<file path=xl/sharedStrings.xml><?xml version="1.0" encoding="utf-8"?>
<sst xmlns="http://schemas.openxmlformats.org/spreadsheetml/2006/main" uniqueCount="532">
  <si>
    <t>Document And Entity Information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hina United Insurance Service, Inc.</t>
  </si>
  <si>
    <t>Entity Central Index Key</t>
  </si>
  <si>
    <t>Current Fiscal Year End Date</t>
  </si>
  <si>
    <t>--12-31</t>
  </si>
  <si>
    <t>Entity Filer Category</t>
  </si>
  <si>
    <t>Accelerated Filer</t>
  </si>
  <si>
    <t>Trading Symbol</t>
  </si>
  <si>
    <t>CUII</t>
  </si>
  <si>
    <t>Entity Common Stock, Shares Outstanding</t>
  </si>
  <si>
    <t>CONDENSED CONSOLIDATED BALANCE SHEETS - USD ($)</t>
  </si>
  <si>
    <t>Dec. 31, 2014</t>
  </si>
  <si>
    <t>Current assets</t>
  </si>
  <si>
    <t>Cash and equivalents</t>
  </si>
  <si>
    <t>Marketable securities</t>
  </si>
  <si>
    <t>Accounts receivable, net</t>
  </si>
  <si>
    <t>Other current assets</t>
  </si>
  <si>
    <t>Total current assets</t>
  </si>
  <si>
    <t>Property, plant and equipment, net</t>
  </si>
  <si>
    <t>Intangible assets</t>
  </si>
  <si>
    <t>Goodwill</t>
  </si>
  <si>
    <t>Long-term Investment</t>
  </si>
  <si>
    <t>Other assets</t>
  </si>
  <si>
    <t>TOTAL ASSETS</t>
  </si>
  <si>
    <t>Current liabilities</t>
  </si>
  <si>
    <t>Taxes payable</t>
  </si>
  <si>
    <t>Other current liabilities</t>
  </si>
  <si>
    <t>Deferred tax liability</t>
  </si>
  <si>
    <t>Due to related parties</t>
  </si>
  <si>
    <t>TOTAL CURRENT LIABILITIES</t>
  </si>
  <si>
    <t>Long-term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and 29,100,503 issued and outstanding</t>
  </si>
  <si>
    <t>Additional paid-in capital</t>
  </si>
  <si>
    <t>Statutory Reserves</t>
  </si>
  <si>
    <t>Accumulated other comprehensive gain/(loss)</t>
  </si>
  <si>
    <t>Retained earnings</t>
  </si>
  <si>
    <t>Stockholder’s equity attribute to parent’s shareholders</t>
  </si>
  <si>
    <t>Noncontrolling interes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INCOME / (LOSS) - USD ($)</t>
  </si>
  <si>
    <t>3 Months Ended</t>
  </si>
  <si>
    <t>Sep. 30, 2014</t>
  </si>
  <si>
    <t>Revenues</t>
  </si>
  <si>
    <t>Cost of revenue</t>
  </si>
  <si>
    <t>Gross profit</t>
  </si>
  <si>
    <t>Operating expenses:</t>
  </si>
  <si>
    <t>Selling</t>
  </si>
  <si>
    <t>General and administrative</t>
  </si>
  <si>
    <t>Total operating expense</t>
  </si>
  <si>
    <t>Income (loss) from operations</t>
  </si>
  <si>
    <t>Other income (expense):</t>
  </si>
  <si>
    <t>Interest income</t>
  </si>
  <si>
    <t>Other - net</t>
  </si>
  <si>
    <t>Total other income (expense)</t>
  </si>
  <si>
    <t>Income (loss) before income taxes</t>
  </si>
  <si>
    <t>Income tax expense</t>
  </si>
  <si>
    <t>Net income (loss)</t>
  </si>
  <si>
    <t>Net income attributable to the noncontrolling interests</t>
  </si>
  <si>
    <t>Net income (loss) attributable to parent's shareholders</t>
  </si>
  <si>
    <t>Other comprehensive items</t>
  </si>
  <si>
    <t>Foreign currency translation gain (loss)</t>
  </si>
  <si>
    <t>Other comprehensive income(loss)</t>
  </si>
  <si>
    <t>attributable to parent's shareholder</t>
  </si>
  <si>
    <t>Other comprehensive items attributable to noncontrolling interest</t>
  </si>
  <si>
    <t>Comprehensive income (loss) attributable to parent's shareholders</t>
  </si>
  <si>
    <t>Comprehensive income (loss) attributable to noncontrolling interest</t>
  </si>
  <si>
    <t>Weighted average shares outstanding:</t>
  </si>
  <si>
    <t>Basic (in shares)</t>
  </si>
  <si>
    <t>Diluted (in shares)</t>
  </si>
  <si>
    <t>Income (loss) per share:</t>
  </si>
  <si>
    <t>Basic (in dollars per share)</t>
  </si>
  <si>
    <t>Diluted (in dollars per share)</t>
  </si>
  <si>
    <t>CONDENSED CONSOLIDATED STATEMENTS OF CASH FLOWS - USD ($)</t>
  </si>
  <si>
    <t>Cash flows from operating activities:</t>
  </si>
  <si>
    <t>Net income (Loss)</t>
  </si>
  <si>
    <t>Adjustments to reconcile net income to net cash</t>
  </si>
  <si>
    <t>Depreciation and amortization</t>
  </si>
  <si>
    <t>Gain on valuation of financial assets</t>
  </si>
  <si>
    <t>Loss (Gain) on disposal of fixed assets</t>
  </si>
  <si>
    <t>Changes in operating assets and liabilities:</t>
  </si>
  <si>
    <t>Accounts receivable</t>
  </si>
  <si>
    <t>Tax payable</t>
  </si>
  <si>
    <t>Net cash provided by operating activities</t>
  </si>
  <si>
    <t>Cash flows from investing activities:</t>
  </si>
  <si>
    <t>Cash from acquisition</t>
  </si>
  <si>
    <t>Sale of investment in current deposit</t>
  </si>
  <si>
    <t>Dividend received in excess of earnings as reductions of cost of the investment</t>
  </si>
  <si>
    <t>Purchase of government bonds</t>
  </si>
  <si>
    <t>Proceeds from sales of government bonds</t>
  </si>
  <si>
    <t>Purchase of property, plant and equipment</t>
  </si>
  <si>
    <t>Purchase of intangible assets</t>
  </si>
  <si>
    <t>Net cash provided by (used in) investing activities</t>
  </si>
  <si>
    <t>Cash flows from financing activities:</t>
  </si>
  <si>
    <t>Proceeds from related party borrowing</t>
  </si>
  <si>
    <t>Repayment to related parties</t>
  </si>
  <si>
    <t>Net cash provided by (used in) financing activities</t>
  </si>
  <si>
    <t>Foreign currency translation</t>
  </si>
  <si>
    <t>Net increase (decrease) in cash and cash equivalents</t>
  </si>
  <si>
    <t>Cash and cash equivalents, beginning balance</t>
  </si>
  <si>
    <t>Cash and cash equivalents, ending balance</t>
  </si>
  <si>
    <t>SUPPLEMENTARY DISCLOSURE:</t>
  </si>
  <si>
    <t>Interest paid</t>
  </si>
  <si>
    <t>Income tax paid</t>
  </si>
  <si>
    <t>SUPPLEMENTAL DISCLOSURES OF CASH FLOW FOR NON-CASH TRANSACTION:</t>
  </si>
  <si>
    <t>Issuance of common stock for acquisition of GHFL</t>
  </si>
  <si>
    <t>ORGANIZATION</t>
  </si>
  <si>
    <t>Organization, Consolidation and Presentation of Financial Statements [Abstract]</t>
  </si>
  <si>
    <t>Organization, Consolidation and Presentation of Financial Statements Disclosure [Text Block]</t>
  </si>
  <si>
    <t xml:space="preserve"> NOTE 1  ORGANIZATION China United Insurance Service, Inc. (“China United”, “CUIS” or the “Company”) is a Delaware corporation organized on June 4, 2010 by Mao Yi Hsiao, a Taiwanese citizen, and is quoted on the United States Over the Counter Bulletin Board (the “OTCBB”). The corporate structure as of September 30, 2015 is as follows:</t>
  </si>
  <si>
    <t>SUMMARY OF SIGNIFICANT ACCOUNTING POLICIES</t>
  </si>
  <si>
    <t>Accounting Policies [Abstract]</t>
  </si>
  <si>
    <t>Significant Accounting Policies [Text Block]</t>
  </si>
  <si>
    <t xml:space="preserve"> NOTE 2 - SUMMARY OF SIGNIFICANT ACCOUNTING POLICIES The unaudited accompanying condensed consolidated financial statements include the accounts of China United and its subsidiaries as shown in the organization structure in Note 1 above. All significant intercompany transactions and balances were eliminated in consolid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nine months ended September 30, 2015 are not necessarily indicative of the results that may be expected for the year ended December 31, 2015. These unaudited condensed consolidated financial statements and notes thereto should be read in conjunction with the Company’s audited consolidated financial statements and notes thereto for the year ended December 31, 2014, which were included in the Company’s 2014 Annual Report on Form 10-K. The accompanying condensed consolidated balance sheet as of December 31, 2014, has been derived from the Company’s audited consolidated financial statements as of that date. Financial instruments that potentially subject the Company to significant concentrations of credit risk consist principally of cash and equivalents and accounts receivable. As of September 30, 2015, $ 1,289,924 17,530,173 Three months ended September 30, 2015 2014 Amount % of Total Revenue Amount % of Total Revenue Farglory Life Insurance Co.,Ltd. $ 3,074,196 27 % $ 2,539,976 26 % Fubon Life Insurance Co.,Ltd. 1,357,519 12 % 1,488,371 15 % AIA International Ltd.,Taiwan (*) (*) 1,429,382 15 % TransGlobe Life Insurance Inc. (*) (*) 1,326,987 14 % CTBC Life Insurance Co., Ltd 1,688,274 15 % (*) (*) (*) Revenue for the three months ended had not exceeded 10% or more of the consolidated revenue. For the nine months ended September 30, 2015 and 2014, the Company’s revenues from sale of insurance policies underwritten by these companies were: Nine months ended September 30, 2015 2014 Amount % of Total Revenue Amount % of Total Revenue Farglory Life Insurance Co.,Ltd. $ 10,082,711 28 % $ 8,415,238 27 % Fubon Life Insurance Co.,Ltd. 4,459,040 13 % 4,992,976 16 % AIA International Ltd.,Taiwan (*) (*) 4,679,385 15 % TransGlobe Life Insurance Inc. (*) (*) 4,132,067 13 % CTBC Life Insurance Co., Ltd. 4,106,414 12 % (*) (*) (*) Revenue for the nine months ended had not exceeded 10% or more of the consolidated revenue. September 30, 2015 December 31, 2014 Amount % of Total Accounts Receivable Amount % of Total Accounts Receivable Farglory Life Insurance Co.,Ltd. $ 1,031,431 44 % $ 2,150,294 28 % Fubon Life Insurance Co., Ltd 478,064 20 % 963,118 12 % AIA International Ltd.,Taiwan - - % 1,098,879 14 % TransGlobe Life Insurance Inc. 276,434 12 % 735,755 10 % CTBC Life Insurance Co., Ltd 409,223 17 % 1,200,562 16 % 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 In September 2015, the FASB issued ASU 2015-16, Business Combinations (Topic 805): Simplifying the Accounting for Measurement-Period Adjustments. The ASU will require an acquirer to recognize provisional amounts that are identified during the measurement period in the reporting period in which the adjustment amounts are determined rather than restating prior periods. The ASU will be effective on a prospective basis for interim and annual period beginning after December 15, 2015. The Company will adopt this new standard beginning with the 2016 fiscal year, and does not expect the adoption of this standard to have a material impact on the Company's consolidated financial position, results of operations, cash flows, and related disclosures. In May 2015, the FASB issued ASU 2015-09, Financial Services-Insurance (Topic 944): Disclosures about Short-Duration Contracts. The updated accounting guidance requires enhanced disclosures to provide additional information about insurance liabilities for short-duration contracts. The updated guidance is effective for annual financial statements issued for fiscal years beginning after December 15, 2015, and interim periods within the annual periods beginning after December 15, 2016. The Company is currently evaluating the effect the updated guidance will have on the Company's financial statement disclosures. In May 2015, the FASB issued ASU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are effective for the Company beginning January 1, 2016 with retrospective application to all periods presented required and early adoption permitted. The Company does not expect the ASU to materially affect our financial statements and disclosures. In April 2015, the FASB issued ASU No. 2015-05, Intangibles-Goodwill and Other Internal-Use Software (Subtopic 350-40): Customer's Accounting for Fees Paid in a Cloud Computing Agreement. The ASU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ASU will be effective for interim and annual periods beginning after December 15, 2015 and early adoption is permitted. Entities will have the choice of prospective or retrospective adoption of the standard. The Company believes the adoption of this ASU will not have a material impact on its consolidated financial statements. In April 2015, the FASB issued ASU No. 2015-03, Imputation of Interest: Simplifying the Presentation of Debt Issuance Costs, which requires that debt issuance costs be presented as a deduction from the carrying amount of the debt liability, consistent with debt discounts or premiums. Recognition and measurement guidance for debt issuance costs is not affected by this ASU. The ASU is effective for periods beginning after December 15, 2015, and the Company does not expect the implementation to have a material effect on its financial position or results of operations. In May 2014, the FASB issued ASU 2014-09, Revenue from Contracts with Customers (Topic 606).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and related disclosures. 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CASH AND EQUIVALENTS</t>
  </si>
  <si>
    <t>Cash and Cash Equivalents [Abstract]</t>
  </si>
  <si>
    <t>Cash and Cash Equivalents Disclosure [Text Block]</t>
  </si>
  <si>
    <t xml:space="preserve"> NOTE 3  CASH AND EQUIVALENTS As of September 30, 2015 and December 31, 2014, our cash and equivalents primarily consisted of cash and certificates of deposits. The carrying amounts reported on the consolidated balance sheets for cash and cash equivalents approximate fair value.</t>
  </si>
  <si>
    <t>MARKETABLE SECURITIES</t>
  </si>
  <si>
    <t>Investments, Debt and Equity Securities [Abstract]</t>
  </si>
  <si>
    <t>Cash, Cash Equivalents, and Marketable Securities [Text Block]</t>
  </si>
  <si>
    <t xml:space="preserve"> NOTE 4 - MARKETABLE SECURITIES Marketable securities represent investment in equity securities of listed stocks and funds, which are classified as Level 1 securities as follows: September 30, 2015 Cost or Gross Amortized Unrealized Total Cost Gains (Losses) Fair Value Level 1 securities: Stocks $ 28,278 $ (2,472) $ 25,806 Funds 2,408,728 (86,561) 2,322,167 $ 2,437,006 $ (89,033) $ 2,347,973 December 31, 2014 Cost or Gross Amortized Unrealized Total Cost Gains (Losses) Fair Value Level 1 securities: Stocks $ 31,210 $ (2,932) $ 28,278 Funds 2,532,475 (123,747) 2,408,728 $ 2,563,685 $ (126,679) $ 2,437,006 </t>
  </si>
  <si>
    <t>OTHER CURRENT ASSETS</t>
  </si>
  <si>
    <t>Deferred Costs, Capitalized, Prepaid, and Other Assets Disclosure [Abstract]</t>
  </si>
  <si>
    <t>Other Current Assets [Text Block]</t>
  </si>
  <si>
    <t xml:space="preserve"> NOTE 5  OTHER CURRENT ASSETS The Company’s other current assets consisted of the following as of September 30, 2015 and December 31, 2014: September 30, 2015 December 31, 2014 Prepaid rent and rent deposit $ 163,461 $ 191,995 Refundable business tax 1,880 912 Prepaid expenses 384,280 77,150 Other receivable 464,659 69,546 Current assets associated with discontinued operations 161,295 174,308 Others - 60,556 Total other current assets $ 1,175,575 $ 574,467</t>
  </si>
  <si>
    <t>PROPERTY, PLANT AND EQUIPMENT, NET</t>
  </si>
  <si>
    <t>Property, Plant and Equipment [Abstract]</t>
  </si>
  <si>
    <t>Property, Plant and Equipment Disclosure [Text Block]</t>
  </si>
  <si>
    <t xml:space="preserve"> NOTE 6  PROPERTY, PLANT AND EQUIPMENT, NET As of September 30, 2015 and December 31, 2014, the Company’s property, plant and equipment consisted of the following, September 30, 2015 December 31, 2014 Office Equipment $ 1,050,287 $ 1,026,426 Office Furniture 127,336 139,755 Leasehold improvements 463,623 478,154 Transportation equipment 86,216 89,240 Other equipment 97,894 64,002 Total 1,825,356 1,797,577 Less: accumulated depreciation (915,680) (735,815) Total property, plant and equipment, net $ 909,676 $ 1,061,762 </t>
  </si>
  <si>
    <t>INTANGIBLE ASSETS</t>
  </si>
  <si>
    <t>Goodwill and Intangible Assets Disclosure [Abstract]</t>
  </si>
  <si>
    <t>Goodwill and Intangible Assets Disclosure [Text Block]</t>
  </si>
  <si>
    <t xml:space="preserve"> NOTE 7  INTANGIBLE ASSETS As of September 30, 2015 and December 31, 2014, the Company’s intangible assets consisted the following: September 30, 2015 December 31, 2014 Software $ 608,827 $ 462,903 Less accumulated amortization (271,701) (191,947) Total other current assets $ 337,126 $ 270,956 Estimated future intangible amortization as of September 30, 2015 is as follows: Years ending September 30, Amount 2016 $ 128,462 2017 55,064 2018 54,773 2019 53,411 2020 32,343 Thereafter 13,073 Total $ 337,126 </t>
  </si>
  <si>
    <t>LONG-TERM INVESTMENT</t>
  </si>
  <si>
    <t>Long Term Investment [Abstract]</t>
  </si>
  <si>
    <t>Long Term Investment [Text Block]</t>
  </si>
  <si>
    <t xml:space="preserve"> NOTE 8  LONG-TERM INVESTMENT The Company classifies its investments as available-for-sale in accordance with ASC 320 “Debt and Equity Securities”, Investments  Debt and Equity Securities, and are reported at fair value. Unrealized gains and losses as a result of changes in the fair value of the available-for-sale investments are recorded as a separate component within accumulated other comprehensive income in the accompanying consolidated balance sheets. The Company uses the cost method of accounting for investments in companies that do not have a readily determinable fair value in which it holds an interest of less than 20 September 30, 2015 December 31, 2014 Equity Investment Co., Ltd $ 1,162,461 $ - Government Bonds 92,471 95,328 Total $ 1,254,932 $ 95,328 Type Investee September 30, 2015 Investment Ownership Amount Cost Genius Insurance Broker Co., Ltd 15.64 % $ 1,162,461 The Company received dividend of $234,217 from Genius Insurance Broker Co., Ltd in the year of 2015. According to ASC 325-20-35-1, the dividends received in excess of earnings subsequent to the date of investment are considered a return of investment and are recorded as reduction of cost of the investment. Since the divided received by the Company belongs to the retained earning accumulated prior to the acquisition date of the ling-term investment, the amount of $234,217 is classified as reduction of cost of the investment by the Company, instead of dividend income. According to Taiwan regulatory requirements, Law Broker is required to maintain a minimum of NT$ 3,000,000 97,859 September 30, 2015 Cost or Gross Amortized Unrealized Total Cost Gains (Losses) Fair Value Government bonds 92,471 - 92,471 $ 92,471 $ - $ 92,471 December 31, 2014 Cost or Gross Amortized Unrealized Total Cost Gains (Losses) Fair Value Government bonds 95,405 (77) 95,328 $ 95,405 $ (77) $ 95,328 </t>
  </si>
  <si>
    <t>OTHER ASSETS</t>
  </si>
  <si>
    <t>Other Assets Disclosure [Text Block]</t>
  </si>
  <si>
    <t xml:space="preserve"> NOTE 9  OTHER ASSETS The Company’s other assets consisted of the following as of September 30, 2015 and December 31, 2014: September 30, 2015 December 31, 2014 Restricted cash $ 265,719 $ 162,906 Rental deposits 398,207 384,670 Prepaid intangible assets 198,407 - Others - 39,946 Total other assets $ 862,333 $ 587,522 Restricted cash is a deposit in bank by the Company in conformity with Provisions of the Supervision and Administration of Specialized Insurance Agencies, and cannot be withdrawn without the permission of the regulatory commission. Deposits include long-term leasing deposits.</t>
  </si>
  <si>
    <t>ACQUISITION AND GOODWILL</t>
  </si>
  <si>
    <t>Acquisition And Goodwill [Abstract]</t>
  </si>
  <si>
    <t>Acquisition And Goodwill Disclosure [Text Block]</t>
  </si>
  <si>
    <t xml:space="preserve"> NOTE 10  ACQUISITION AND GOODWILL (1) Acquisition of PFAL On April 23, 2014, AHFL entered into a capital increase agreement (“Agreement”) with Wong Chun Kwok Johnny (“Mr Wong”), the owner of Prime Financial Asia Ltd (PFAL) which is a re-insurance broker company resided in Hong Kong. Upon the Agreement, Mr Wong would increase PFAL’s capital contribution from HK$ 500,000 1,470,000 1,530,000 197,335 49 51 The FV of the net identifiable assets of PFAL at acquisition date was $ 324,871 51 165,684 31,651 (2) Acquisition of GHFL On February 13, 2015, CUIS and AHFL entered into an acquisition agreement with the selling shareholder (Mr. Li Chwanhau, the director of the Company) of Genius Holdings Financial Limited ( “GHFL”), a company with limited liability incorporated under the laws of British Virgin Islands , to issue 352,166 352,166 704,333 100 15.64 100 1,771,395 1,711,562 3,482,957 2,039,840 The acquisition was accounted for under the purchase method of accounting. Accordingly, the results of GHFL have been included in the unaudited condensed consolidated financial statements since the date of acquisition. February 13, 2015 Current assets $ 321 Long-term investment 1,488,829 Goodwill 2,039,840 Current liabilities (46,033) Total purchase price $ 3,482,957 No supplemental pro forma information is presented for the acquisition due to the immaterial effect of the acquisition on the Company’s results of operations.</t>
  </si>
  <si>
    <t>TAXES PAYABLE</t>
  </si>
  <si>
    <t>Income Tax Disclosure [Abstract]</t>
  </si>
  <si>
    <t>Taxes Payable Disclosure [Text Block]</t>
  </si>
  <si>
    <t xml:space="preserve"> NOTE 11  TAXES PAYABLE The Company’s taxes payable consisted of the following as of September 30, 2015 and December 31, 2014: September 30, 2015 December 31, 2014 PRC Tax $ 63,733 $ 172,765 Taiwan Tax 743,108 747,142 Total tax payable $ 806,841 $ 919,907 PRC tax represents income tax and other taxes accrued according to PRC tax law by our subsidiaries and CAE in the PRC. Taiwan tax represents income tax and other taxes accrued according to Taiwan tax law by our subsidiaries and branches in Taiwan. Both will be settled within the next twelve months according to the respective tax laws.</t>
  </si>
  <si>
    <t>OTHER CURRENT LIABILITIES</t>
  </si>
  <si>
    <t>Other Liabilities Disclosure [Abstract]</t>
  </si>
  <si>
    <t>Other Liabilities Disclosure [Text Block]</t>
  </si>
  <si>
    <t xml:space="preserve"> NOTE 12  OTHER CURRENT LIABILITIES Other current liabilities are as follows, as of September 30, 2015 and December 31, 2014: September 30, 2015 December 31, 2014 Commissions payable to sub agents $ 3,431,802 $ 5,311,365 Salary payable to administrative staff 119,818 144,158 Due to previous shareholders of AHFL 750,910 750,910 Withholding employee personal tax 322,321 259,458 Accrued expenses 1,252,134 2,844,166 Current liabilities associated with discontinued operations 4,650 782 Others 122,510 223,532 Total other current liabilities $ 6,004,145 $ 9,534,371 Commissions payable to sub-agents and salaries payable to administrative staff are usually settled within 12 months. The amount due to previous shareholders of AHFL is the remaining balance of the acquisition cost. Withholding employee personal tax will be paid to local tax bureau within one month. Accrued expenses are mainly for operating expenses payable within the credit terms provided by suppliers. Other mainly represents short term payable for expenses such as training and travelling.</t>
  </si>
  <si>
    <t>LONG-TERM LIABILITIES</t>
  </si>
  <si>
    <t>Debt Disclosure [Abstract]</t>
  </si>
  <si>
    <t>Long-term Debt [Text Block]</t>
  </si>
  <si>
    <t xml:space="preserve"> NOTE 13  LONG-TERM LIABILITIES September 30, 2015 December 31, 2014 Unearned revenue $ 7,201,172 $ 7,500,645 Total other long-term liabilities $ 7,201,172 $ 7,500,645 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ce to the terms of the Alliance Agreement, AIATW paid AHFL the Execution Fee of $ 8,326,700 250,000,000 11,904,762 According to the revised agreement, as of September 30, 2015, the Company did not book any short-term unearned revenue since it did not expect to achieve the sales target within the next twelve months, and the Company booked the whole $ 7,201,172</t>
  </si>
  <si>
    <t>STATUTORY RESERVES</t>
  </si>
  <si>
    <t>Statutory Reserves [Abstract]</t>
  </si>
  <si>
    <t>Statutory Reserves Disclosure [Text Block]</t>
  </si>
  <si>
    <t xml:space="preserve"> NOTE 14  STATUTORY RESERVES According to Taiwan accounting rules and corporation regulations, the company’s subsidiaries in Taiwan must appropriate 10 25 Pursuant to the PRC regulations, the Company’s Consolidated Affiliated Entities (“CAE”) are required to transfer 10 50</t>
  </si>
  <si>
    <t>INCOME TAX</t>
  </si>
  <si>
    <t>Income Taxes Excluding Taxes Payable Disclosure [Text Block]</t>
  </si>
  <si>
    <t xml:space="preserve"> NOTE 15  INCOME TAX CU WFOE and the VIEs in the PRC are governed by the Income Tax Law of the PRC concerning the private-run enterprises, which are generally subject to tax at 25 10 25 The Company’s subsidiaries in Taiwan are governed by the Income Tax Law of Taiwan, and are generally subject to tax at 17 10 The following table reconciles the US statutory rates to the Company’s effective tax rate for the three months ended September 30, 2015 and 2014: Three months ended Three months ended September 30, 2015 September 30, 2014 US statutory rate 34 % 34 % Tax rate difference (95) % (8) % Income tax on undistributed earnings 92 % (1) % Loss in subsidiaries 285 % (25) % Un-deductible and non-taxable items (9) % 2 % Tax per financial statements 307 % 2 % The following table reconciles the US statutory rates to the Company’s effective tax rate for the nine months ended September 30, 2015 and 2014: Nine months ended Nine months ended September 30, 2015 September 30, 2014 US statutory rate 34 % 34 % Tax rate difference (29) % (40) % Income tax on undistributed earnings 16 % 76 % Loss in subsidiaries 30 % 65 % Change in tax status - % 1 % Un-deductible and non-taxable items 3 % 7 % Tax per financial statements 54 % 143 % Un-deductible and non-taxable items mainly represent un-deductible expenses according to PRC tax laws and the non-taxable tax income or loss.</t>
  </si>
  <si>
    <t>RELATED PARTY TRANSACTIONS</t>
  </si>
  <si>
    <t>Related Party Transactions [Abstract]</t>
  </si>
  <si>
    <t>Related Party Transactions Disclosure [Text Block]</t>
  </si>
  <si>
    <t xml:space="preserve"> NOTE 16  RELATED PARTY TRANSACTIONS On February 13, 2015, CUIS and AHFL entered into an acquisition agreement with Mr. Li Chwan Hau (the director of the Company), the selling shareholder of Genius Holdings Financial Limited. (Please see detail in Note 10 (2)) Due to related parties September 30, 2015 December 31, 2014 Due to Mr. Mao (Principal Shareholder of the Company) $ 283,294 $ 214,165 Due to Mr. Zhu (Legal Representative of Jiangsu Law) 2,179 2,255 Due to Mrs. Lee (Director of CUIS) - 315,027 Due to Genius Broker (*) 32,166 - Total $ 317,639 $ 531,447 On December 23, 2014, AHFL entered into a Loan Agreement (the “Loan Agreement”) with Lee Shu-Fen (“Ms. Lee”), the Series A Director of the Company. Pursuant to the Loan Agreement, Mrs. Lee provided a loan in the amount of $ 314,644 10 1.5 288 (*) The legal representative of the Genius Broker serves as one of the board members of CUIS.</t>
  </si>
  <si>
    <t>COMMITMENTS</t>
  </si>
  <si>
    <t>Commitments and Contingencies Disclosure [Abstract]</t>
  </si>
  <si>
    <t>Commitments Disclosure [Text Block]</t>
  </si>
  <si>
    <t xml:space="preserve"> NOTE 17  COMMITMENTS Operating Leases The Company has operating leases for its offices. Rental expenses for the nine months ended September 30, 2015 and 2014 were $ 1,389,274 1,286,054 506,921 402,545 Twelve months ended September 30, 2016 $ 1,892,494 Twelve months ended September 30, 2017 1,037,776 Twelve months ended September 30, 2018 588,781 Twelve months ended September 30, 2019 148,243 Twelve months ended September 30, 2020 20,087 Total $ 3,687,381 Acquisition Agreement On February 22, 2015, the Company and the selling shareholder of GHFL entered into an Amendment to the Acquisition Agreement dated February 13, 2015, pursuant to which if the Guaranteed Price per share is higher than the Average Price per share, then the Parties shall negotiate in good faith on an adjustment to the Purchase Price as necessary, if any.</t>
  </si>
  <si>
    <t>DISCONTINUED OPERATION</t>
  </si>
  <si>
    <t>Discontinued Operations and Disposal Groups [Abstract]</t>
  </si>
  <si>
    <t>Disposal Groups, Including Discontinued Operations, Disclosure [Text Block]</t>
  </si>
  <si>
    <t xml:space="preserve"> NOTE 18 - DISCONTINUED OPERATION In the fourth quarter of 2014, the shareholders of the Law Management and Law Agent made the resolution to dissolve Law Management and Law Agent, respectively, because those companies have not been in operation. The dissolution of Law Management and Law Agent was approved by the Taiwan (R.O.C) Government on November 26, 2014 and on January 13, 2015, respectively. The liquidator was appointed by the shareholders of the Law Management and Law Agent and the liquidator will complete the liquidation process no later than six months from the appointment date. Law Management is currently in the process of liquidation and Law Agent has completed the liquidation process and filed the liquidation completion declaration to the court during the three months ended September 30, 2015. Law Management and Law Agent were acquired by the Company together with their parent Company, Law Enterprise, on August 24, 2012. As of September 30, 2015, Law Agent has completed the liquidation process and proceeded to file the liquidation completion declaration to the court. . As of September 30, 2015 As of December 31, 2014 Total Assets (including cash) 161,301 334,512 Total Liabilities 5,115 255,954 The combined Revenue, Net Loss and EPS of Law Management and Law Agent for the nine months ended September 30, 2013 and the year ended December 31, 2014 are as follows: Nine Months Ended September 30, 2015 Year Ended December 31, 2014 Revenue - - Net Loss (1,058) (3,270) EPS - - </t>
  </si>
  <si>
    <t>FINANCIAL RISK MANAGEMENT AND FAIR VALUE</t>
  </si>
  <si>
    <t>Financial Risk Management and Fair Values [Abstract]</t>
  </si>
  <si>
    <t>Financial Risk Management and Fair Values Disclosure [Text Block]</t>
  </si>
  <si>
    <t xml:space="preserve"> NOTE 19  FINANCIAL RISK MANAGEMENT AND FAIR VALUE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and other receivables, pledged deposits and cash and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subsidiaries in Taiwan is NT$ and the functional currency for the subsidiaries and VIEs in PRC is RMB. The financial statements of the Company are in USD. The fluctuation of NT$ and RMB will affect our operating results expressed in USD. The Company reviews its foreign currency exposures. The management does not consider its present foreign exchange risk to be significant.</t>
  </si>
  <si>
    <t>GEOGRAPHICAL REVENUE</t>
  </si>
  <si>
    <t>Segment Reporting [Abstract]</t>
  </si>
  <si>
    <t>Segment Reporting Disclosure [Text Block]</t>
  </si>
  <si>
    <t xml:space="preserve"> NOTE 20  GEOGRAPHICAL REVENUE Three months ended September 30, Geographical Areas 2015 2014 PRC $ 1,315,641 $ 748,295 Taiwan 10,126,884 9,046,763 $ 11,442,525 $ 9,795,058 Nine months ended September 30, Geographical Areas 2015 2014 PRC $ 4,194,921 $ 2,137,652 Taiwan 31,361,236 28,852,271 $ 35,556,157 $ 30,989,923 </t>
  </si>
  <si>
    <t>LOAN TO SHAREHOLDERS</t>
  </si>
  <si>
    <t>Loan To Shareholders [Abstract]</t>
  </si>
  <si>
    <t>Loan To Shareholders [Text Block]</t>
  </si>
  <si>
    <t xml:space="preserve"> NOTE 21  LOAN TO SHAREHOLDERS Anhou Registered Capital Increase On April 27, 2013, China Insurance Regulatory Commission mandated any insurance agency have a minimum registered capital requirement of RMB 50 approximately $ 8 10 approximately $ 1.6 50 Due to certain restriction on direct foreign investment in insurance agency business under current PRC legal requirements, Anhou sought investments from certain Investor Borrowers who in turn needed funds through individual loans. On June 9, 2013, AHFL entered into a Loan Agreement with ZLI Holdings, whereby AHFL agreed to provide a loan to ZLI Holdings of RMB 40 6,389,925 10 1. Able Capital Holding Co., Ltd., a limited liability company established and registered in Hong Kong (RMB 29,500,000 4,712,570 2. Mr. Chen Li, PRC citizen (RMB 3,000,000 479,244 3. Ms. Yue Jing, PRC citizen (RMB 7,500,000 1,198,111 The term for the above loans is 10 On October 20, 2013, the investor borrowers increased Anhou’s registered capital by RMB 40 6,389,925</t>
  </si>
  <si>
    <t>SUBSEQUENT EVENTS</t>
  </si>
  <si>
    <t>Subsequent Events [Abstract]</t>
  </si>
  <si>
    <t>Subsequent Events [Text Block]</t>
  </si>
  <si>
    <t xml:space="preserve"> NOTE 22  SUBSEQUENT EVENTS The Company has evaluated all other subsequent events through the date these consolidated financial statements were issued, and determine that there were no other subsequent events or transactions that require recognition or disclosures in the consolidated financial statements.</t>
  </si>
  <si>
    <t>SUMMARY OF SIGNIFICANT ACCOUNTING POLICIES (Policies)</t>
  </si>
  <si>
    <t>Consolidation, Policy [Policy Text Block]</t>
  </si>
  <si>
    <t xml:space="preserve"> Principles of Consolidation The unaudited accompanying condensed consolidated financial statements include the accounts of China United and its subsidiaries as shown in the organization structure in Note 1 above. All significant intercompany transactions and balances were eliminated in consolidation.</t>
  </si>
  <si>
    <t>Basis of Accounting, Policy [Policy Text Block]</t>
  </si>
  <si>
    <t xml:space="preserve">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nine months ended September 30, 2015 are not necessarily indicative of the results that may be expected for the year ended December 31, 2015. These unaudited condensed consolidated financial statements and notes thereto should be read in conjunction with the Company’s audited consolidated financial statements and notes thereto for the year ended December 31, 2014, which were included in the Company’s 2014 Annual Report on Form 10-K. The accompanying condensed consolidated balance sheet as of December 31, 2014, has been derived from the Company’s audited consolidated financial statements as of that date.</t>
  </si>
  <si>
    <t>Concentration Risk, Credit Risk, Policy [Policy Text Block]</t>
  </si>
  <si>
    <t xml:space="preserve"> Concentration of Risk Financial instruments that potentially subject the Company to significant concentrations of credit risk consist principally of cash and equivalents and accounts receivable. As of September 30, 2015, $ 1,289,924 17,530,173 Three months ended September 30, 2015 2014 Amount % of Total Revenue Amount % of Total Revenue Farglory Life Insurance Co.,Ltd. $ 3,074,196 27 % $ 2,539,976 26 % Fubon Life Insurance Co.,Ltd. 1,357,519 12 % 1,488,371 15 % AIA International Ltd.,Taiwan (*) (*) 1,429,382 15 % TransGlobe Life Insurance Inc. (*) (*) 1,326,987 14 % CTBC Life Insurance Co., Ltd 1,688,274 15 % (*) (*) (*) Revenue for the three months ended had not exceeded 10% or more of the consolidated revenue. For the nine months ended September 30, 2015 and 2014, the Company’s revenues from sale of insurance policies underwritten by these companies were: Nine months ended September 30, 2015 2014 Amount % of Total Revenue Amount % of Total Revenue Farglory Life Insurance Co.,Ltd. $ 10,082,711 28 % $ 8,415,238 27 % Fubon Life Insurance Co.,Ltd. 4,459,040 13 % 4,992,976 16 % AIA International Ltd.,Taiwan (*) (*) 4,679,385 15 % TransGlobe Life Insurance Inc. (*) (*) 4,132,067 13 % CTBC Life Insurance Co., Ltd. 4,106,414 12 % (*) (*) (*) Revenue for the nine months ended had not exceeded 10% or more of the consolidated revenue. September 30, 2015 December 31, 2014 Amount % of Total Accounts Receivable Amount % of Total Accounts Receivable Farglory Life Insurance Co.,Ltd. $ 1,031,431 44 % $ 2,150,294 28 % Fubon Life Insurance Co., Ltd 478,064 20 % 963,118 12 % AIA International Ltd.,Taiwan - - % 1,098,879 14 % TransGlobe Life Insurance Inc. 276,434 12 % 735,755 10 % CTBC Life Insurance Co., Ltd 409,223 17 % 1,200,562 16 % 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t>
  </si>
  <si>
    <t>New Accounting Pronouncements, Policy [Policy Text Block]</t>
  </si>
  <si>
    <t xml:space="preserve"> Recent Accounting Pronouncements In September 2015, the FASB issued ASU 2015-16, Business Combinations (Topic 805): Simplifying the Accounting for Measurement-Period Adjustments. The ASU will require an acquirer to recognize provisional amounts that are identified during the measurement period in the reporting period in which the adjustment amounts are determined rather than restating prior periods. The ASU will be effective on a prospective basis for interim and annual period beginning after December 15, 2015. The Company will adopt this new standard beginning with the 2016 fiscal year, and does not expect the adoption of this standard to have a material impact on the Company's consolidated financial position, results of operations, cash flows, and related disclosures. In May 2015, the FASB issued ASU 2015-09, Financial Services-Insurance (Topic 944): Disclosures about Short-Duration Contracts. The updated accounting guidance requires enhanced disclosures to provide additional information about insurance liabilities for short-duration contracts. The updated guidance is effective for annual financial statements issued for fiscal years beginning after December 15, 2015, and interim periods within the annual periods beginning after December 15, 2016. The Company is currently evaluating the effect the updated guidance will have on the Company's financial statement disclosures. In May 2015, the FASB issued ASU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are effective for the Company beginning January 1, 2016 with retrospective application to all periods presented required and early adoption permitted. The Company does not expect the ASU to materially affect our financial statements and disclosures. In April 2015, the FASB issued ASU No. 2015-05, Intangibles-Goodwill and Other Internal-Use Software (Subtopic 350-40): Customer's Accounting for Fees Paid in a Cloud Computing Agreement. The ASU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ASU will be effective for interim and annual periods beginning after December 15, 2015 and early adoption is permitted. Entities will have the choice of prospective or retrospective adoption of the standard. The Company believes the adoption of this ASU will not have a material impact on its consolidated financial statements. In April 2015, the FASB issued ASU No. 2015-03, Imputation of Interest: Simplifying the Presentation of Debt Issuance Costs, which requires that debt issuance costs be presented as a deduction from the carrying amount of the debt liability, consistent with debt discounts or premiums. Recognition and measurement guidance for debt issuance costs is not affected by this ASU. The ASU is effective for periods beginning after December 15, 2015, and the Company does not expect the implementation to have a material effect on its financial position or results of operations. In May 2014, the FASB issued ASU 2014-09, Revenue from Contracts with Customers (Topic 606).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and related disclosures. 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SUMMARY OF SIGNIFICANT ACCOUNTING POLICIES (Tables)</t>
  </si>
  <si>
    <t>Schedule Of Revenue From Insurance Services [Table Text Block]</t>
  </si>
  <si>
    <t xml:space="preserve"> For the three months ended September 30, 2015 and 2014, the Company’s revenues from sale of insurance policies underwritten by these companies were: Three months ended September 30, 2015 2014 Amount % of Total Revenue Amount % of Total Revenue Farglory Life Insurance Co.,Ltd. $ 3,074,196 27 % $ 2,539,976 26 % Fubon Life Insurance Co.,Ltd. 1,357,519 12 % 1,488,371 15 % AIA International Ltd.,Taiwan (*) (*) 1,429,382 15 % TransGlobe Life Insurance Inc. (*) (*) 1,326,987 14 % CTBC Life Insurance Co., Ltd 1,688,274 15 % (*) (*) (*) Revenue for the three months ended had not exceeded 10% or more of the consolidated revenue. For the nine months ended September 30, 2015 and 2014, the Company’s revenues from sale of insurance policies underwritten by these companies were: Nine months ended September 30, 2015 2014 Amount % of Total Revenue Amount % of Total Revenue Farglory Life Insurance Co.,Ltd. $ 10,082,711 28 % $ 8,415,238 27 % Fubon Life Insurance Co.,Ltd. 4,459,040 13 % 4,992,976 16 % AIA International Ltd.,Taiwan (*) (*) 4,679,385 15 % TransGlobe Life Insurance Inc. (*) (*) 4,132,067 13 % CTBC Life Insurance Co., Ltd. 4,106,414 12 % (*) (*) (*) Revenue for the nine months ended had not exceeded 10% or more of the consolidated revenue.</t>
  </si>
  <si>
    <t>Schedule Of Accounts Receivable From Related Parties [Table Text Block]</t>
  </si>
  <si>
    <t xml:space="preserve"> As of September 30, 2015 and December 31, 2014, the Company’s accounts receivable from these companies were: September 30, 2015 December 31, 2014 Amount % of Total Accounts Receivable Amount % of Total Accounts Receivable Farglory Life Insurance Co.,Ltd. $ 1,031,431 44 % $ 2,150,294 28 % Fubon Life Insurance Co., Ltd 478,064 20 % 963,118 12 % AIA International Ltd.,Taiwan - - % 1,098,879 14 % TransGlobe Life Insurance Inc. 276,434 12 % 735,755 10 % CTBC Life Insurance Co., Ltd 409,223 17 % 1,200,562 16 %</t>
  </si>
  <si>
    <t>MARKETABLE SECURITIES (Tables)</t>
  </si>
  <si>
    <t>Marketable Securities [Table Text Block]</t>
  </si>
  <si>
    <t xml:space="preserve"> Marketable securities represent investment in equity securities of listed stocks and funds, which are classified as Level 1 securities as follows: September 30, 2015 Cost or Gross Amortized Unrealized Total Cost Gains (Losses) Fair Value Level 1 securities: Stocks $ 28,278 $ (2,472) $ 25,806 Funds 2,408,728 (86,561) 2,322,167 $ 2,437,006 $ (89,033) $ 2,347,973 December 31, 2014 Cost or Gross Amortized Unrealized Total Cost Gains (Losses) Fair Value Level 1 securities: Stocks $ 31,210 $ (2,932) $ 28,278 Funds 2,532,475 (123,747) 2,408,728 $ 2,563,685 $ (126,679) $ 2,437,006 </t>
  </si>
  <si>
    <t>OTHER CURRENT ASSETS (Tables)</t>
  </si>
  <si>
    <t>Schedule of Other Current Assets [Table Text Block]</t>
  </si>
  <si>
    <t xml:space="preserve"> The Company’s other current assets consisted of the following as of September 30, 2015 and December 31, 2014: September 30, 2015 December 31, 2014 Prepaid rent and rent deposit $ 163,461 $ 191,995 Refundable business tax 1,880 912 Prepaid expenses 384,280 77,150 Other receivable 464,659 69,546 Current assets associated with discontinued operations 161,295 174,308 Others - 60,556 Total other current assets $ 1,175,575 $ 574,467</t>
  </si>
  <si>
    <t>PROPERTY, PLANT AND EQUIPMENT, NET (Tables)</t>
  </si>
  <si>
    <t>Property, Plant and Equipment [Table Text Block]</t>
  </si>
  <si>
    <t xml:space="preserve"> As of September 30, 2015 and December 31, 2014, the Company’s property, plant and equipment consisted of the following, September 30, 2015 December 31, 2014 Office Equipment $ 1,050,287 $ 1,026,426 Office Furniture 127,336 139,755 Leasehold improvements 463,623 478,154 Transportation equipment 86,216 89,240 Other equipment 97,894 64,002 Total 1,825,356 1,797,577 Less: accumulated depreciation (915,680) (735,815) Total property, plant and equipment, net $ 909,676 $ 1,061,762</t>
  </si>
  <si>
    <t>INTANGIBLE ASSETS (Tables)</t>
  </si>
  <si>
    <t>Schedule of Finite-Lived Intangible Assets [Table Text Block]</t>
  </si>
  <si>
    <t xml:space="preserve"> As of September 30, 2015 and December 31, 2014, the Company’s intangible assets consisted the following: September 30, 2015 December 31, 2014 Software $ 608,827 $ 462,903 Less accumulated amortization (271,701) (191,947) Total other current assets $ 337,126 $ 270,956 </t>
  </si>
  <si>
    <t>Schedule of Finite-Lived Intangible Assets, Future Amortization Expense [Table Text Block]</t>
  </si>
  <si>
    <t xml:space="preserve"> Estimated future intangible amortization as of September 30, 2015 is as follows: Years ending September 30, Amount 2016 $ 128,462 2017 55,064 2018 54,773 2019 53,411 2020 32,343 Thereafter 13,073 Total $ 337,126 </t>
  </si>
  <si>
    <t>LONG-TERM INVESTMENT (Tables)</t>
  </si>
  <si>
    <t>Available-for-sale Securities [Table Text Block]</t>
  </si>
  <si>
    <t xml:space="preserve"> As of September 30, 2015 and December 31, 2014, the Company’s long-term investment consisted the following: September 30, 2015 December 31, 2014 Equity Investment Co., Ltd $ 1,162,461 $ - Government Bonds 92,471 95,328 Total $ 1,254,932 $ 95,328 </t>
  </si>
  <si>
    <t>Schedule of Cost Method Investments [Table Text Block]</t>
  </si>
  <si>
    <t xml:space="preserve"> The Company had the following long-term investment in equity: Type Investee September 30, 2015 Investment Ownership Amount Cost Genius Insurance Broker Co., Ltd 15.64 % $ 1,162,461 </t>
  </si>
  <si>
    <t>Schedule Of Long Term Investment [Table Text Block]</t>
  </si>
  <si>
    <t xml:space="preserve"> September 30, 2015 Cost or Gross Amortized Unrealized Total Cost Gains (Losses) Fair Value Government bonds 92,471 - 92,471 $ 92,471 $ - $ 92,471 December 31, 2014 Cost or Gross Amortized Unrealized Total Cost Gains (Losses) Fair Value Government bonds 95,405 (77) 95,328 $ 95,405 $ (77) $ 95,328 </t>
  </si>
  <si>
    <t>OTHER ASSETS (Tables)</t>
  </si>
  <si>
    <t>Schedule of Other Assets [Table Text Block]</t>
  </si>
  <si>
    <t xml:space="preserve"> The Company’s other assets consisted of the following as of September 30, 2015 and December 31, 2014: September 30, 2015 December 31, 2014 Restricted cash $ 265,719 $ 162,906 Rental deposits 398,207 384,670 Prepaid intangible assets 198,407 - Others - 39,946 Total other assets $ 862,333 $ 587,522 </t>
  </si>
  <si>
    <t>ACQUISITION AND GOODWILL (Tables)</t>
  </si>
  <si>
    <t>Schedule of Recognized Identified Assets Acquired and Liabilities Assumed [Table Text Block]</t>
  </si>
  <si>
    <t xml:space="preserve"> The purchase price has been allocated to the assets acquired and liabilities assumed based upon their estimated fair values and the price were allocated as follows: February 13, 2015 Current assets $ 321 Long-term investment 1,488,829 Goodwill 2,039,840 Current liabilities (46,033) Total purchase price $ 3,482,957 </t>
  </si>
  <si>
    <t>TAXES PAYABLE (Tables)</t>
  </si>
  <si>
    <t>Schedule Of Taxes Payable [Table Text Block]</t>
  </si>
  <si>
    <t xml:space="preserve"> The Company’s taxes payable consisted of the following as of September 30, 2015 and December 31, 2014: September 30, 2015 December 31, 2014 PRC Tax $ 63,733 $ 172,765 Taiwan Tax 743,108 747,142 Total tax payable $ 806,841 $ 919,907 </t>
  </si>
  <si>
    <t>OTHER CURRENT LIABILITIES (Tables)</t>
  </si>
  <si>
    <t>Schedule Of Other Current Liabilities [Table Text Block]</t>
  </si>
  <si>
    <t xml:space="preserve"> Other current liabilities are as follows, as of September 30, 2015 and December 31, 2014: September 30, 2015 December 31, 2014 Commissions payable to sub agents $ 3,431,802 $ 5,311,365 Salary payable to administrative staff 119,818 144,158 Due to previous shareholders of AHFL 750,910 750,910 Withholding employee personal tax 322,321 259,458 Accrued expenses 1,252,134 2,844,166 Current liabilities associated with discontinued operations 4,650 782 Others 122,510 223,532 Total other current liabilities $ 6,004,145 $ 9,534,371</t>
  </si>
  <si>
    <t>LONG-TERM LIABILITIES (Tables)</t>
  </si>
  <si>
    <t>Schedule Of Long Term Liabilities [Table Text Block]</t>
  </si>
  <si>
    <t xml:space="preserve"> Long-term liabilities are as follows as of September 30, 2015 and December 31, 2014: September 30, 2015 December 31, 2014 Unearned revenue $ 7,201,172 $ 7,500,645 Total other long-term liabilities $ 7,201,172 $ 7,500,645 </t>
  </si>
  <si>
    <t>INCOME TAX (Tables)</t>
  </si>
  <si>
    <t>Schedule of Effective Income Tax Rate Reconciliation [Table Text Block]</t>
  </si>
  <si>
    <t xml:space="preserve"> The following table reconciles the US statutory rates to the Company’s effective tax rate for the three months ended September 30, 2015 and 2014: Three months ended Three months ended September 30, 2015 September 30, 2014 US statutory rate 34 % 34 % Tax rate difference (95) % (8) % Income tax on undistributed earnings 92 % (1) % Loss in subsidiaries 285 % (25) % Un-deductible and non-taxable items (9) % 2 % Tax per financial statements 307 % 2 % The following table reconciles the US statutory rates to the Company’s effective tax rate for the nine months ended September 30, 2015 and 2014: Nine months ended Nine months ended September 30, 2015 September 30, 2014 US statutory rate 34 % 34 % Tax rate difference (29) % (40) % Income tax on undistributed earnings 16 % 76 % Loss in subsidiaries 30 % 65 % Change in tax status - % 1 % Un-deductible and non-taxable items 3 % 7 % Tax per financial statements 54 % 143 %</t>
  </si>
  <si>
    <t>RELATED PARTY TRANSACTIONS (Tables)</t>
  </si>
  <si>
    <t>Schedule of Related Party Transactions [Table Text Block]</t>
  </si>
  <si>
    <t xml:space="preserve"> The related parties listed below loaned money to the Company for working capital. Due to related parties consisted of the following as of September 30, 2015 and December 31, 2014: September 30, 2015 December 31, 2014 Due to Mr. Mao (Principal Shareholder of the Company) $ 283,294 $ 214,165 Due to Mr. Zhu (Legal Representative of Jiangsu Law) 2,179 2,255 Due to Mrs. Lee (Director of CUIS) - 315,027 Due to Genius Broker (*) 32,166 - Total $ 317,639 $ 531,447 (*) The legal representative of the Genius Broker serves as one of the board members of CUIS.</t>
  </si>
  <si>
    <t>COMMITMENTS (Tables)</t>
  </si>
  <si>
    <t>Schedule of Future Minimum Rental Payments for Operating Leases [Table Text Block]</t>
  </si>
  <si>
    <t xml:space="preserve"> At September 30, 2015, total future minimum annual lease payments under operating leases were as follows, by years: Twelve months ended September 30, 2016 $ 1,892,494 Twelve months ended September 30, 2017 1,037,776 Twelve months ended September 30, 2018 588,781 Twelve months ended September 30, 2019 148,243 Twelve months ended September 30, 2020 20,087 Total $ 3,687,381 </t>
  </si>
  <si>
    <t>DISCONTINUED OPERATION (Tables)</t>
  </si>
  <si>
    <t>Schedule of Disposal Groups, Including Discontinued Operations, Income Statement, Balance Sheet and Additional Disclosures [Table Text Block]</t>
  </si>
  <si>
    <t xml:space="preserve"> The Total Assets and Total Liabilities of Law Management as of September 30, 2015 and December 31, 2014 are as follows: As of September 30, 2015 As of December 31, 2014 Total Assets (including cash) 161,301 334,512 Total Liabilities 5,115 255,954 The combined Revenue, Net Loss and EPS of Law Management and Law Agent for the nine months ended September 30, 2013 and the year ended December 31, 2014 are as follows: Nine Months Ended September 30, 2015 Year Ended December 31, 2014 Revenue - - Net Loss (1,058) (3,270) EPS - - </t>
  </si>
  <si>
    <t>GEOGRAPHICAL REVENUE (Tables)</t>
  </si>
  <si>
    <t>Schedule of Revenue by Major Customers by Reporting Segments [Table Text Block]</t>
  </si>
  <si>
    <t xml:space="preserve"> The geographical distribution of China United’s revenue for the nine months ended September 30, 2015 and 2014 were as follows: Three months ended September 30, Geographical Areas 2015 2014 PRC $ 1,315,641 $ 748,295 Taiwan 10,126,884 9,046,763 $ 11,442,525 $ 9,795,058 Nine months ended September 30, Geographical Areas 2015 2014 PRC $ 4,194,921 $ 2,137,652 Taiwan 31,361,236 28,852,271 $ 35,556,157 $ 30,989,923 </t>
  </si>
  <si>
    <t>SUMMARY OF SIGNIFICANT ACCOUNTING POLICIES (Details) - USD ($)</t>
  </si>
  <si>
    <t>Farglory Life Insurance Co.,Ltd. [Member]</t>
  </si>
  <si>
    <t>Disclosure of Summary Of Significant Accounting Policies [Line Items]</t>
  </si>
  <si>
    <t>Amount</t>
  </si>
  <si>
    <t>% of Total Revenue</t>
  </si>
  <si>
    <t>27.00%</t>
  </si>
  <si>
    <t>26.00%</t>
  </si>
  <si>
    <t>28.00%</t>
  </si>
  <si>
    <t>Fubon Life Insurance Co.,Ltd. [Member]</t>
  </si>
  <si>
    <t>12.00%</t>
  </si>
  <si>
    <t>15.00%</t>
  </si>
  <si>
    <t>13.00%</t>
  </si>
  <si>
    <t>16.00%</t>
  </si>
  <si>
    <t>AIA International Ltd.,Taiwan [Member]</t>
  </si>
  <si>
    <t>[1]</t>
  </si>
  <si>
    <t>[2]</t>
  </si>
  <si>
    <t>TransGlobe Life Insurance Inc. [Member]</t>
  </si>
  <si>
    <t>14.00%</t>
  </si>
  <si>
    <t>CTBC Life Insurance Co., Ltd. [Member]</t>
  </si>
  <si>
    <t>Revenue for the three months ended had not exceeded 10% or more of the consolidated revenue.</t>
  </si>
  <si>
    <t>Revenue for the nine months ended had not exceeded 10% or more of the consolidated revenue.</t>
  </si>
  <si>
    <t>SUMMARY OF SIGNIFICANT ACCOUNTING POLICIES (Details 1) - USD ($)</t>
  </si>
  <si>
    <t>% of Total Accounts Receivable</t>
  </si>
  <si>
    <t>44.00%</t>
  </si>
  <si>
    <t>20.00%</t>
  </si>
  <si>
    <t>0.00%</t>
  </si>
  <si>
    <t>10.00%</t>
  </si>
  <si>
    <t>17.00%</t>
  </si>
  <si>
    <t>SUMMARY OF SIGNIFICANT ACCOUNTING POLICIES (Details Textual) - Credit Concentration Risk [Member]</t>
  </si>
  <si>
    <t>Sep. 30, 2015USD ($)</t>
  </si>
  <si>
    <t>Cash, FDIC Insured Amount</t>
  </si>
  <si>
    <t>Cash, Uninsured Amount</t>
  </si>
  <si>
    <t>MARKETABLE SECURITIES (Details) - Fair Value, Inputs, Level 1 [Member] - USD ($)</t>
  </si>
  <si>
    <t>12 Months Ended</t>
  </si>
  <si>
    <t>Disclosure of Marketable Securities [Line Items]</t>
  </si>
  <si>
    <t>Cost or Amortized Cost</t>
  </si>
  <si>
    <t>Gross Unrealized Gains (Losses)</t>
  </si>
  <si>
    <t>Total Fair Value</t>
  </si>
  <si>
    <t>Stocks [Member]</t>
  </si>
  <si>
    <t>Funds [Member]</t>
  </si>
  <si>
    <t>OTHER CURRENT ASSETS (Details) - USD ($)</t>
  </si>
  <si>
    <t>Disclosure of Other Current Assets [Line Items]</t>
  </si>
  <si>
    <t>Prepaid rent and rent deposit</t>
  </si>
  <si>
    <t>Refundable business tax</t>
  </si>
  <si>
    <t>Prepaid expenses</t>
  </si>
  <si>
    <t>Other receivable</t>
  </si>
  <si>
    <t>Current assets associated with discontinued operations</t>
  </si>
  <si>
    <t>Others</t>
  </si>
  <si>
    <t>Total other current assets</t>
  </si>
  <si>
    <t>PROPERTY, PLANT AND EQUIPMENT, NET (Details) - USD ($)</t>
  </si>
  <si>
    <t>Property, Plant and Equipment [Line Items]</t>
  </si>
  <si>
    <t>Total</t>
  </si>
  <si>
    <t>Less: accumulated depreciation</t>
  </si>
  <si>
    <t>Total property, plant and equipment, net</t>
  </si>
  <si>
    <t>Office Equipment [Member]</t>
  </si>
  <si>
    <t>Office Furniture [Member]</t>
  </si>
  <si>
    <t>Leasehold improvements [Member]</t>
  </si>
  <si>
    <t>Transportation equipment [Member]</t>
  </si>
  <si>
    <t>Other equipment [Member]</t>
  </si>
  <si>
    <t>INTANGIBLE ASSETS (Details) - USD ($)</t>
  </si>
  <si>
    <t>Finite-Lived Intangible Assets [Line Items]</t>
  </si>
  <si>
    <t>Software</t>
  </si>
  <si>
    <t>Less accumulated amortization</t>
  </si>
  <si>
    <t>INTANGIBLE ASSETS (Details 1) - USD ($)</t>
  </si>
  <si>
    <t>Finite Lived Intangible Assets Future Amortization Expense [Line Items]</t>
  </si>
  <si>
    <t>Thereafter</t>
  </si>
  <si>
    <t>LONG-TERM INVESTMENT (Details) - USD ($)</t>
  </si>
  <si>
    <t>Long Term Investment [Line Items]</t>
  </si>
  <si>
    <t>Equity Investment Co., Ltd</t>
  </si>
  <si>
    <t>Government Bonds</t>
  </si>
  <si>
    <t>LONG-TERM INVESTMENT (Details 1) - USD ($)</t>
  </si>
  <si>
    <t>Long-Term Investment In Equity Amount</t>
  </si>
  <si>
    <t>Investment Ownership Percentage</t>
  </si>
  <si>
    <t>15.64%</t>
  </si>
  <si>
    <t>Investee Name</t>
  </si>
  <si>
    <t>Genius Insurance Broker Co., Ltd</t>
  </si>
  <si>
    <t>Investment Type</t>
  </si>
  <si>
    <t>Cost</t>
  </si>
  <si>
    <t>LONG-TERM INVESTMENT (Details 2) - USD ($)</t>
  </si>
  <si>
    <t>US Treasury and Government [Member]</t>
  </si>
  <si>
    <t>LONG-TERM INVESTMENT (Details Textual) ¥ in Millions</t>
  </si>
  <si>
    <t>Sep. 30, 2014USD ($)</t>
  </si>
  <si>
    <t>Sep. 30, 2015TWD</t>
  </si>
  <si>
    <t>Apr. 27, 2013USD ($)</t>
  </si>
  <si>
    <t>Apr. 27, 2013CNY (¥)</t>
  </si>
  <si>
    <t>Regulatory Requirements Minimum Amount</t>
  </si>
  <si>
    <t>Proceeds from Dividends Received</t>
  </si>
  <si>
    <t>Maximum [Member]</t>
  </si>
  <si>
    <t>Cost Method Investment Ownership Percentage</t>
  </si>
  <si>
    <t>Genius Insurance Broker Co., Ltd [Member]</t>
  </si>
  <si>
    <t>OTHER ASSETS (Details) - USD ($)</t>
  </si>
  <si>
    <t>Other Assets [Line Items]</t>
  </si>
  <si>
    <t>Restricted cash</t>
  </si>
  <si>
    <t>Rental deposits</t>
  </si>
  <si>
    <t>Prepaid intangible assets</t>
  </si>
  <si>
    <t>Total other assets</t>
  </si>
  <si>
    <t>ACQUISITION AND GOODWILL (Details) - USD ($)</t>
  </si>
  <si>
    <t>Feb. 13, 2015</t>
  </si>
  <si>
    <t>Long-term investment</t>
  </si>
  <si>
    <t>Total purchase price</t>
  </si>
  <si>
    <t>ACQUISITION AND GOODWILL (Details Textual)</t>
  </si>
  <si>
    <t>1 Months Ended</t>
  </si>
  <si>
    <t>Feb. 13, 2015USD ($)shares</t>
  </si>
  <si>
    <t>Apr. 23, 2014USD ($)</t>
  </si>
  <si>
    <t>Dec. 31, 2014USD ($)</t>
  </si>
  <si>
    <t>Apr. 23, 2014HKD</t>
  </si>
  <si>
    <t>Business Acquisition [Line Items]</t>
  </si>
  <si>
    <t>Registered Capital</t>
  </si>
  <si>
    <t>Business Acquisition, Percentage Of Voting Interests Acquired</t>
  </si>
  <si>
    <t>51.00%</t>
  </si>
  <si>
    <t>Fair Value of Assets Acquired</t>
  </si>
  <si>
    <t>Goodwill, Acquired During Period</t>
  </si>
  <si>
    <t>Investment Owned, Percent of Net Assets</t>
  </si>
  <si>
    <t>Business Combination, Recognized Identifiable Assets Acquired, Goodwill, and Liabilities Assumed, Net</t>
  </si>
  <si>
    <t>Genius Holdings Financial Limited [Member]</t>
  </si>
  <si>
    <t>100.00%</t>
  </si>
  <si>
    <t>Acquisition Agreement [Member]</t>
  </si>
  <si>
    <t>Business Acquisition Equity Stock Options Issued | shares</t>
  </si>
  <si>
    <t>Business Acquisition Stock To Be Issued Upon Exercise Of Equity Stock Options | shares</t>
  </si>
  <si>
    <t>Business Acquisition Equity Stock Options Value Issued</t>
  </si>
  <si>
    <t>Business Acquisition, Equity Interest Issued or Issuable, Number of Shares | shares</t>
  </si>
  <si>
    <t>Business Acquisition, Equity Interest Issued or Issuable, Value Assigned</t>
  </si>
  <si>
    <t>Increased Value Of Capital Unit | HKD</t>
  </si>
  <si>
    <t>Minimum [Member]</t>
  </si>
  <si>
    <t>Ahfl [Member]</t>
  </si>
  <si>
    <t>Mr Wong [Member]</t>
  </si>
  <si>
    <t>49.00%</t>
  </si>
  <si>
    <t>TAXES PAYABLE (Details) - USD ($)</t>
  </si>
  <si>
    <t>Taxes Payable [Line Items]</t>
  </si>
  <si>
    <t>Total tax payable</t>
  </si>
  <si>
    <t>PRC Tax [Member]</t>
  </si>
  <si>
    <t>Taiwan Tax [Member]</t>
  </si>
  <si>
    <t>OTHER CURRENT LIABILITIES (Details) - USD ($)</t>
  </si>
  <si>
    <t>Disclosure of Other Current Liabilities [Line Items]</t>
  </si>
  <si>
    <t>Commissions payable to sub agents</t>
  </si>
  <si>
    <t>Salary payable to administrative staff</t>
  </si>
  <si>
    <t>Due to previous shareholders of AHFL</t>
  </si>
  <si>
    <t>Withholding employee personal tax</t>
  </si>
  <si>
    <t>Accrued expenses</t>
  </si>
  <si>
    <t>Current liabilities associated with discontinued operations</t>
  </si>
  <si>
    <t>Total other current liabilities</t>
  </si>
  <si>
    <t>LONG-TERM LIABILITIES (Details) - USD ($)</t>
  </si>
  <si>
    <t>Debt Instrument [Line Items]</t>
  </si>
  <si>
    <t>Unearned revenue</t>
  </si>
  <si>
    <t>Total other long-term liabilities</t>
  </si>
  <si>
    <t>LONG-TERM LIABILITIES (Details Textual)</t>
  </si>
  <si>
    <t>Long-term Debt, Total | $</t>
  </si>
  <si>
    <t>Strategic Alliance Agreement [Member]</t>
  </si>
  <si>
    <t>Execution Fee Amount Paid</t>
  </si>
  <si>
    <t>Agreement Termination Description</t>
  </si>
  <si>
    <t>two parties agreed that the Alliance Agreement would be terminated when AHFL&amp;#8217;s ownership in Law Enterprise or Law Enterprise&amp;#8217;s ownership in Law Broker changed by 30% or above.</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25.00%</t>
  </si>
  <si>
    <t>Statutory Common Reserve Limitation, Maximum Percentage On Registered Capital</t>
  </si>
  <si>
    <t>50.00%</t>
  </si>
  <si>
    <t>INCOME TAX (Details)</t>
  </si>
  <si>
    <t>Schedule of Income Tax [Line Items]</t>
  </si>
  <si>
    <t>US statutory rate</t>
  </si>
  <si>
    <t>34.00%</t>
  </si>
  <si>
    <t>Tax rate difference</t>
  </si>
  <si>
    <t>(95.00%)</t>
  </si>
  <si>
    <t>(8.00%)</t>
  </si>
  <si>
    <t>(29.00%)</t>
  </si>
  <si>
    <t>(40.00%)</t>
  </si>
  <si>
    <t>Income tax on undistributed earnings</t>
  </si>
  <si>
    <t>92.00%</t>
  </si>
  <si>
    <t>(1.00%)</t>
  </si>
  <si>
    <t>76.00%</t>
  </si>
  <si>
    <t>Loss in subsidiaries</t>
  </si>
  <si>
    <t>285.00%</t>
  </si>
  <si>
    <t>(25.00%)</t>
  </si>
  <si>
    <t>30.00%</t>
  </si>
  <si>
    <t>65.00%</t>
  </si>
  <si>
    <t>Change in tax status</t>
  </si>
  <si>
    <t>1.00%</t>
  </si>
  <si>
    <t>Un-deductible and non-taxable items</t>
  </si>
  <si>
    <t>(9.00%)</t>
  </si>
  <si>
    <t>2.00%</t>
  </si>
  <si>
    <t>3.00%</t>
  </si>
  <si>
    <t>7.00%</t>
  </si>
  <si>
    <t>Tax per financial statements</t>
  </si>
  <si>
    <t>307.00%</t>
  </si>
  <si>
    <t>54.00%</t>
  </si>
  <si>
    <t>143.00%</t>
  </si>
  <si>
    <t>INCOME TAX (Details Textual)</t>
  </si>
  <si>
    <t>Tax Basis Percentage On Revenue</t>
  </si>
  <si>
    <t>Subsidiary [Member]</t>
  </si>
  <si>
    <t>Jiangsu Law [Member]</t>
  </si>
  <si>
    <t>Taiwan [Member]</t>
  </si>
  <si>
    <t>Additional Income Tax Rate On Undistributed Earnings</t>
  </si>
  <si>
    <t>RELATED PARTY TRANSACTIONS (Details) - USD ($)</t>
  </si>
  <si>
    <t>Related Party Transaction [Line Items]</t>
  </si>
  <si>
    <t>Mr.Mao [Member]</t>
  </si>
  <si>
    <t>Mr.Zhu [Member]</t>
  </si>
  <si>
    <t>Ms. Lee [Member]</t>
  </si>
  <si>
    <t>Genius Broker [Member]</t>
  </si>
  <si>
    <t>The legal representative of the Genius Broker serves as one of the board members of CUIS.</t>
  </si>
  <si>
    <t>RELATED PARTY TRANSACTIONS (Details Textual) TWD in Millions</t>
  </si>
  <si>
    <t>Jan. 31, 2015USD ($)</t>
  </si>
  <si>
    <t>Dec. 23, 2014USD ($)</t>
  </si>
  <si>
    <t>Dec. 23, 2014TWD</t>
  </si>
  <si>
    <t>Due To Related Parties, Current</t>
  </si>
  <si>
    <t>Debt Instrument, Interest Rate, Stated Percentage</t>
  </si>
  <si>
    <t>1.50%</t>
  </si>
  <si>
    <t>Repayments of Debt</t>
  </si>
  <si>
    <t>COMMITMENTS (Details)</t>
  </si>
  <si>
    <t>Other Commitments [Line Items]</t>
  </si>
  <si>
    <t>Twelve months ended September 30, 2016</t>
  </si>
  <si>
    <t>Twelve months ended September 30, 2017</t>
  </si>
  <si>
    <t>Twelve months ended September 30, 2018</t>
  </si>
  <si>
    <t>Twelve months ended September 30, 2019</t>
  </si>
  <si>
    <t>Twelve months ended September 30, 2020</t>
  </si>
  <si>
    <t>COMMITMENTS (Details Textual) - USD ($)</t>
  </si>
  <si>
    <t>Operating Leases, Rent Expense</t>
  </si>
  <si>
    <t>DISCONTINUED OPERATION (Details) - Law Management and Law Agent [Member] - USD ($)</t>
  </si>
  <si>
    <t>Income Statement, Balance Sheet and Additional Disclosures by Disposal Groups, Including Discontinued Operations [Line Items]</t>
  </si>
  <si>
    <t>Total Assets (including cash)</t>
  </si>
  <si>
    <t>Total Liabilities</t>
  </si>
  <si>
    <t>Revenue</t>
  </si>
  <si>
    <t>Net Loss</t>
  </si>
  <si>
    <t>EPS (in dollars per share)</t>
  </si>
  <si>
    <t>GEOGRAPHICAL REVENUE (Details) - USD ($)</t>
  </si>
  <si>
    <t>Schedule of Geographical Sales [Line Items]</t>
  </si>
  <si>
    <t>PRC [Member]</t>
  </si>
  <si>
    <t>LOAN TO SHAREHOLDERS (Details Textual)</t>
  </si>
  <si>
    <t>Jun. 09, 2013USD ($)</t>
  </si>
  <si>
    <t>Oct. 20, 2013USD ($)</t>
  </si>
  <si>
    <t>Oct. 20, 2013CNY (¥)</t>
  </si>
  <si>
    <t>Aug. 31, 2013USD ($)</t>
  </si>
  <si>
    <t>Aug. 31, 2013CNY (¥)</t>
  </si>
  <si>
    <t>Jun. 09, 2013CNY (¥)</t>
  </si>
  <si>
    <t>Loan To Shareholders [Line Items]</t>
  </si>
  <si>
    <t>Long-term Debt, Total</t>
  </si>
  <si>
    <t>Investor Loan Agreements [Member]</t>
  </si>
  <si>
    <t>Debt Instrument, Term</t>
  </si>
  <si>
    <t>10 years</t>
  </si>
  <si>
    <t>AHFL [Member]</t>
  </si>
  <si>
    <t>Loans Receivable, Net, Total</t>
  </si>
  <si>
    <t>Able Capital Holding Co Ltd [Member]</t>
  </si>
  <si>
    <t>Anhou [Member]</t>
  </si>
  <si>
    <t>Increase Decrease In Registered Capital</t>
  </si>
  <si>
    <t>Mr Chen Li [Member]</t>
  </si>
  <si>
    <t>Ms Yue Jing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TWD &quot;#,##0_);_(&quot;TWD &quot;(#,##0)" numFmtId="168"/>
    <numFmt formatCode="_(&quot;¥ &quot;#,##0_);_(&quot;¥ &quot;(#,##0)" numFmtId="169"/>
    <numFmt formatCode="_(&quot;HKD &quot;#,##0_);_(&quot;HK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12927</v>
      </c>
    </row>
    <row r="11" spans="1:3">
      <c r="A11" t="s" s="4">
        <v>17</v>
      </c>
      <c r="B11" t="s" s="4">
        <v>18</v>
      </c>
    </row>
    <row r="12" spans="1:3">
      <c r="A12" t="s" s="4">
        <v>19</v>
      </c>
      <c r="B12" t="s" s="4">
        <v>20</v>
      </c>
    </row>
    <row r="13" spans="1:3">
      <c r="A13" t="s" s="4">
        <v>21</v>
      </c>
      <c r="B13" t="s" s="4">
        <v>22</v>
      </c>
    </row>
    <row r="14" spans="1:3">
      <c r="A14" t="s" s="4">
        <v>23</v>
      </c>
      <c r="C14" t="n" s="5">
        <v>2945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66</v>
      </c>
      <c r="B1" t="s" s="2">
        <v>1</v>
      </c>
    </row>
    <row r="2" spans="1:2">
      <c r="B2" t="s" s="2">
        <v>2</v>
      </c>
    </row>
    <row r="3" spans="1:2">
      <c r="A3" t="s" s="3">
        <v>151</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8820097</v>
      </c>
      <c r="C3" t="n" s="7">
        <v>19571799</v>
      </c>
    </row>
    <row r="4" spans="1:3">
      <c r="A4" t="s" s="4">
        <v>28</v>
      </c>
      <c r="B4" t="n" s="5">
        <v>2347973</v>
      </c>
      <c r="C4" t="n" s="5">
        <v>2437006</v>
      </c>
    </row>
    <row r="5" spans="1:3">
      <c r="A5" t="s" s="4">
        <v>29</v>
      </c>
      <c r="B5" t="n" s="5">
        <v>3873001</v>
      </c>
      <c r="C5" t="n" s="5">
        <v>7706273</v>
      </c>
    </row>
    <row r="6" spans="1:3">
      <c r="A6" t="s" s="4">
        <v>30</v>
      </c>
      <c r="B6" t="n" s="5">
        <v>1175575</v>
      </c>
      <c r="C6" t="n" s="5">
        <v>574467</v>
      </c>
    </row>
    <row r="7" spans="1:3">
      <c r="A7" t="s" s="4">
        <v>31</v>
      </c>
      <c r="B7" t="n" s="5">
        <v>26216646</v>
      </c>
      <c r="C7" t="n" s="5">
        <v>30289545</v>
      </c>
    </row>
    <row r="8" spans="1:3">
      <c r="A8" t="s" s="4">
        <v>32</v>
      </c>
      <c r="B8" t="n" s="5">
        <v>909676</v>
      </c>
      <c r="C8" t="n" s="5">
        <v>1061762</v>
      </c>
    </row>
    <row r="9" spans="1:3">
      <c r="A9" t="s" s="4">
        <v>33</v>
      </c>
      <c r="B9" t="n" s="5">
        <v>337126</v>
      </c>
      <c r="C9" t="n" s="5">
        <v>270956</v>
      </c>
    </row>
    <row r="10" spans="1:3">
      <c r="A10" t="s" s="4">
        <v>34</v>
      </c>
      <c r="B10" t="n" s="5">
        <v>2071491</v>
      </c>
      <c r="C10" t="n" s="5">
        <v>31651</v>
      </c>
    </row>
    <row r="11" spans="1:3">
      <c r="A11" t="s" s="4">
        <v>35</v>
      </c>
      <c r="B11" t="n" s="5">
        <v>1254932</v>
      </c>
      <c r="C11" t="n" s="5">
        <v>95328</v>
      </c>
    </row>
    <row r="12" spans="1:3">
      <c r="A12" t="s" s="4">
        <v>36</v>
      </c>
      <c r="B12" t="n" s="5">
        <v>862333</v>
      </c>
      <c r="C12" t="n" s="5">
        <v>587522</v>
      </c>
    </row>
    <row r="13" spans="1:3">
      <c r="A13" t="s" s="4">
        <v>37</v>
      </c>
      <c r="B13" t="n" s="5">
        <v>31652204</v>
      </c>
      <c r="C13" t="n" s="5">
        <v>32336764</v>
      </c>
    </row>
    <row r="14" spans="1:3">
      <c r="A14" t="s" s="3">
        <v>38</v>
      </c>
    </row>
    <row r="15" spans="1:3">
      <c r="A15" t="s" s="4">
        <v>39</v>
      </c>
      <c r="B15" t="n" s="5">
        <v>806841</v>
      </c>
      <c r="C15" t="n" s="5">
        <v>919907</v>
      </c>
    </row>
    <row r="16" spans="1:3">
      <c r="A16" t="s" s="4">
        <v>40</v>
      </c>
      <c r="B16" t="n" s="5">
        <v>6004145</v>
      </c>
      <c r="C16" t="n" s="5">
        <v>9534371</v>
      </c>
    </row>
    <row r="17" spans="1:3">
      <c r="A17" t="s" s="4">
        <v>41</v>
      </c>
      <c r="B17" t="n" s="5">
        <v>36159</v>
      </c>
      <c r="C17" t="n" s="5">
        <v>37662</v>
      </c>
    </row>
    <row r="18" spans="1:3">
      <c r="A18" t="s" s="4">
        <v>42</v>
      </c>
      <c r="B18" t="n" s="5">
        <v>317639</v>
      </c>
      <c r="C18" t="n" s="5">
        <v>531447</v>
      </c>
    </row>
    <row r="19" spans="1:3">
      <c r="A19" t="s" s="4">
        <v>43</v>
      </c>
      <c r="B19" t="n" s="5">
        <v>7164784</v>
      </c>
      <c r="C19" t="n" s="5">
        <v>11023387</v>
      </c>
    </row>
    <row r="20" spans="1:3">
      <c r="A20" t="s" s="4">
        <v>44</v>
      </c>
      <c r="B20" t="n" s="5">
        <v>7201172</v>
      </c>
      <c r="C20" t="n" s="5">
        <v>7500645</v>
      </c>
    </row>
    <row r="21" spans="1:3">
      <c r="A21" t="s" s="4">
        <v>45</v>
      </c>
      <c r="B21" t="n" s="7">
        <v>14365956</v>
      </c>
      <c r="C21" t="n" s="7">
        <v>18524032</v>
      </c>
    </row>
    <row r="22" spans="1:3">
      <c r="A22" t="s" s="4">
        <v>46</v>
      </c>
      <c r="B22" t="s" s="4">
        <v>47</v>
      </c>
      <c r="C22" t="s" s="4">
        <v>47</v>
      </c>
    </row>
    <row r="23" spans="1:3">
      <c r="A23" t="s" s="3">
        <v>48</v>
      </c>
    </row>
    <row r="24" spans="1:3">
      <c r="A24" t="s" s="4">
        <v>49</v>
      </c>
      <c r="B24" t="n" s="7">
        <v>10</v>
      </c>
      <c r="C24" t="n" s="7">
        <v>10</v>
      </c>
    </row>
    <row r="25" spans="1:3">
      <c r="A25" t="s" s="4">
        <v>50</v>
      </c>
      <c r="B25" t="n" s="5">
        <v>295</v>
      </c>
      <c r="C25" t="n" s="5">
        <v>291</v>
      </c>
    </row>
    <row r="26" spans="1:3">
      <c r="A26" t="s" s="4">
        <v>51</v>
      </c>
      <c r="B26" t="n" s="5">
        <v>8157516</v>
      </c>
      <c r="C26" t="n" s="5">
        <v>4674593</v>
      </c>
    </row>
    <row r="27" spans="1:3">
      <c r="A27" t="s" s="4">
        <v>52</v>
      </c>
      <c r="B27" t="n" s="5">
        <v>1918635</v>
      </c>
      <c r="C27" t="n" s="5">
        <v>1388014</v>
      </c>
    </row>
    <row r="28" spans="1:3">
      <c r="A28" t="s" s="4">
        <v>53</v>
      </c>
      <c r="B28" t="n" s="5">
        <v>-777840</v>
      </c>
      <c r="C28" t="n" s="5">
        <v>-350881</v>
      </c>
    </row>
    <row r="29" spans="1:3">
      <c r="A29" t="s" s="4">
        <v>54</v>
      </c>
      <c r="B29" t="n" s="5">
        <v>1066999</v>
      </c>
      <c r="C29" t="n" s="5">
        <v>1717278</v>
      </c>
    </row>
    <row r="30" spans="1:3">
      <c r="A30" t="s" s="4">
        <v>55</v>
      </c>
      <c r="B30" t="n" s="5">
        <v>10365615</v>
      </c>
      <c r="C30" t="n" s="5">
        <v>7429305</v>
      </c>
    </row>
    <row r="31" spans="1:3">
      <c r="A31" t="s" s="4">
        <v>56</v>
      </c>
      <c r="B31" t="n" s="5">
        <v>6920633</v>
      </c>
      <c r="C31" t="n" s="5">
        <v>6383427</v>
      </c>
    </row>
    <row r="32" spans="1:3">
      <c r="A32" t="s" s="4">
        <v>57</v>
      </c>
      <c r="B32" t="n" s="5">
        <v>17286248</v>
      </c>
      <c r="C32" t="n" s="5">
        <v>13812732</v>
      </c>
    </row>
    <row r="33" spans="1:3">
      <c r="A33" t="s" s="4">
        <v>58</v>
      </c>
      <c r="B33" t="n" s="7">
        <v>31652204</v>
      </c>
      <c r="C33" t="n" s="7">
        <v>32336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89</v>
      </c>
      <c r="B1" t="s" s="2">
        <v>1</v>
      </c>
    </row>
    <row r="2" spans="1:2">
      <c r="B2" t="s" s="2">
        <v>2</v>
      </c>
    </row>
    <row r="3" spans="1:2">
      <c r="A3" t="s" s="3">
        <v>174</v>
      </c>
    </row>
    <row r="4" spans="1:2">
      <c r="A4" t="s" s="4">
        <v>190</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t="s" s="1">
        <v>220</v>
      </c>
      <c r="B1" t="s" s="2">
        <v>1</v>
      </c>
    </row>
    <row r="2" spans="1:2">
      <c r="B2" t="s" s="2">
        <v>2</v>
      </c>
    </row>
    <row r="3" spans="1:2">
      <c r="A3" t="s" s="3">
        <v>139</v>
      </c>
    </row>
    <row r="4" spans="1:2">
      <c r="A4" t="s" s="4">
        <v>221</v>
      </c>
      <c r="B4" t="s" s="4">
        <v>222</v>
      </c>
    </row>
    <row r="5" spans="1:2">
      <c r="A5" t="s" s="4">
        <v>223</v>
      </c>
      <c r="B5" t="s" s="4">
        <v>224</v>
      </c>
    </row>
    <row r="6" spans="1:2">
      <c r="A6" t="s" s="4">
        <v>225</v>
      </c>
      <c r="B6" t="s" s="4">
        <v>226</v>
      </c>
    </row>
    <row r="7" spans="1:2">
      <c r="A7" t="s" s="4">
        <v>227</v>
      </c>
      <c r="B7" t="s"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29</v>
      </c>
      <c r="B1" t="s" s="2">
        <v>1</v>
      </c>
    </row>
    <row r="2" spans="1:2">
      <c r="B2" t="s" s="2">
        <v>2</v>
      </c>
    </row>
    <row r="3" spans="1:2">
      <c r="A3" t="s" s="3">
        <v>139</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9</v>
      </c>
      <c r="B1" t="s" s="2">
        <v>2</v>
      </c>
      <c r="C1" t="s" s="2">
        <v>25</v>
      </c>
    </row>
    <row r="2" spans="1:3">
      <c r="A2" t="s" s="4">
        <v>60</v>
      </c>
      <c r="B2" t="n" s="8">
        <v>1e-05</v>
      </c>
      <c r="C2" t="n" s="8">
        <v>1e-05</v>
      </c>
    </row>
    <row r="3" spans="1:3">
      <c r="A3" t="s" s="4">
        <v>61</v>
      </c>
      <c r="B3" t="n" s="5">
        <v>10000000</v>
      </c>
      <c r="C3" t="n" s="5">
        <v>10000000</v>
      </c>
    </row>
    <row r="4" spans="1:3">
      <c r="A4" t="s" s="4">
        <v>62</v>
      </c>
      <c r="B4" t="n" s="5">
        <v>1000000</v>
      </c>
      <c r="C4" t="n" s="5">
        <v>1000000</v>
      </c>
    </row>
    <row r="5" spans="1:3">
      <c r="A5" t="s" s="4">
        <v>63</v>
      </c>
      <c r="B5" t="n" s="5">
        <v>1000000</v>
      </c>
      <c r="C5" t="n" s="5">
        <v>1000000</v>
      </c>
    </row>
    <row r="6" spans="1:3">
      <c r="A6" t="s" s="4">
        <v>64</v>
      </c>
      <c r="B6" t="n" s="8">
        <v>1e-05</v>
      </c>
      <c r="C6" t="n" s="8">
        <v>1e-05</v>
      </c>
    </row>
    <row r="7" spans="1:3">
      <c r="A7" t="s" s="4">
        <v>65</v>
      </c>
      <c r="B7" t="n" s="5">
        <v>100000000</v>
      </c>
      <c r="C7" t="n" s="5">
        <v>100000000</v>
      </c>
    </row>
    <row r="8" spans="1:3">
      <c r="A8" t="s" s="4">
        <v>66</v>
      </c>
      <c r="B8" t="n" s="5">
        <v>29452669</v>
      </c>
      <c r="C8" t="n" s="5">
        <v>29100503</v>
      </c>
    </row>
    <row r="9" spans="1:3">
      <c r="A9" t="s" s="4">
        <v>67</v>
      </c>
      <c r="B9" t="n" s="5">
        <v>29452669</v>
      </c>
      <c r="C9" t="n" s="5">
        <v>29100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4</v>
      </c>
      <c r="B1" t="s" s="2">
        <v>1</v>
      </c>
    </row>
    <row r="2" spans="1:2">
      <c r="B2" t="s" s="2">
        <v>2</v>
      </c>
    </row>
    <row r="3" spans="1:2">
      <c r="A3" t="s" s="3">
        <v>147</v>
      </c>
    </row>
    <row r="4" spans="1:2">
      <c r="A4" t="s" s="4">
        <v>235</v>
      </c>
      <c r="B4" t="s"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7</v>
      </c>
      <c r="B1" t="s" s="2">
        <v>1</v>
      </c>
    </row>
    <row r="2" spans="1:2">
      <c r="B2" t="s" s="2">
        <v>2</v>
      </c>
    </row>
    <row r="3" spans="1:2">
      <c r="A3" t="s" s="3">
        <v>151</v>
      </c>
    </row>
    <row r="4" spans="1:2">
      <c r="A4" t="s" s="4">
        <v>238</v>
      </c>
      <c r="B4" t="s"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0</v>
      </c>
      <c r="B1" t="s" s="2">
        <v>1</v>
      </c>
    </row>
    <row r="2" spans="1:2">
      <c r="B2" t="s" s="2">
        <v>2</v>
      </c>
    </row>
    <row r="3" spans="1:2">
      <c r="A3" t="s" s="3">
        <v>155</v>
      </c>
    </row>
    <row r="4" spans="1:2">
      <c r="A4" t="s" s="4">
        <v>241</v>
      </c>
      <c r="B4" t="s"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59</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248</v>
      </c>
      <c r="B1" t="s" s="2">
        <v>1</v>
      </c>
    </row>
    <row r="2" spans="1:2">
      <c r="B2" t="s" s="2">
        <v>2</v>
      </c>
    </row>
    <row r="3" spans="1:2">
      <c r="A3" t="s" s="3">
        <v>163</v>
      </c>
    </row>
    <row r="4" spans="1:2">
      <c r="A4" t="s" s="4">
        <v>249</v>
      </c>
      <c r="B4" t="s" s="4">
        <v>250</v>
      </c>
    </row>
    <row r="5" spans="1:2">
      <c r="A5" t="s" s="4">
        <v>251</v>
      </c>
      <c r="B5" t="s" s="4">
        <v>252</v>
      </c>
    </row>
    <row r="6" spans="1:2">
      <c r="A6" t="s" s="4">
        <v>253</v>
      </c>
      <c r="B6" t="s"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55</v>
      </c>
      <c r="B1" t="s" s="2">
        <v>1</v>
      </c>
    </row>
    <row r="2" spans="1:2">
      <c r="B2" t="s" s="2">
        <v>2</v>
      </c>
    </row>
    <row r="3" spans="1:2">
      <c r="A3" t="s" s="3">
        <v>151</v>
      </c>
    </row>
    <row r="4" spans="1:2">
      <c r="A4" t="s" s="4">
        <v>256</v>
      </c>
      <c r="B4" t="s"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70</v>
      </c>
    </row>
    <row r="4" spans="1:2">
      <c r="A4" t="s" s="4">
        <v>259</v>
      </c>
      <c r="B4" t="s"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61</v>
      </c>
      <c r="B1" t="s" s="2">
        <v>1</v>
      </c>
    </row>
    <row r="2" spans="1:2">
      <c r="B2" t="s" s="2">
        <v>2</v>
      </c>
    </row>
    <row r="3" spans="1:2">
      <c r="A3" t="s" s="3">
        <v>174</v>
      </c>
    </row>
    <row r="4" spans="1:2">
      <c r="A4" t="s" s="4">
        <v>262</v>
      </c>
      <c r="B4" t="s" s="4">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64</v>
      </c>
      <c r="B1" t="s" s="2">
        <v>1</v>
      </c>
    </row>
    <row r="2" spans="1:2">
      <c r="B2" t="s" s="2">
        <v>2</v>
      </c>
    </row>
    <row r="3" spans="1:2">
      <c r="A3" t="s" s="3">
        <v>178</v>
      </c>
    </row>
    <row r="4" spans="1:2">
      <c r="A4" t="s" s="4">
        <v>265</v>
      </c>
      <c r="B4" t="s"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7</v>
      </c>
      <c r="B1" t="s" s="2">
        <v>1</v>
      </c>
    </row>
    <row r="2" spans="1:2">
      <c r="B2" t="s" s="2">
        <v>2</v>
      </c>
    </row>
    <row r="3" spans="1:2">
      <c r="A3" t="s" s="3">
        <v>182</v>
      </c>
    </row>
    <row r="4" spans="1:2">
      <c r="A4" t="s" s="4">
        <v>268</v>
      </c>
      <c r="B4" t="s" s="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4">
        <v>71</v>
      </c>
      <c r="B3" t="n" s="7">
        <v>11442525</v>
      </c>
      <c r="C3" t="n" s="7">
        <v>9795058</v>
      </c>
      <c r="D3" t="n" s="7">
        <v>35556157</v>
      </c>
      <c r="E3" t="n" s="7">
        <v>30989923</v>
      </c>
    </row>
    <row r="4" spans="1:5">
      <c r="A4" t="s" s="4">
        <v>72</v>
      </c>
      <c r="B4" t="n" s="5">
        <v>7382823</v>
      </c>
      <c r="C4" t="n" s="5">
        <v>5984679</v>
      </c>
      <c r="D4" t="n" s="5">
        <v>23764574</v>
      </c>
      <c r="E4" t="n" s="5">
        <v>19683245</v>
      </c>
    </row>
    <row r="5" spans="1:5">
      <c r="A5" t="s" s="4">
        <v>73</v>
      </c>
      <c r="B5" t="n" s="5">
        <v>4059702</v>
      </c>
      <c r="C5" t="n" s="5">
        <v>3810379</v>
      </c>
      <c r="D5" t="n" s="5">
        <v>11791583</v>
      </c>
      <c r="E5" t="n" s="5">
        <v>11306678</v>
      </c>
    </row>
    <row r="6" spans="1:5">
      <c r="A6" t="s" s="3">
        <v>74</v>
      </c>
    </row>
    <row r="7" spans="1:5">
      <c r="A7" t="s" s="4">
        <v>75</v>
      </c>
      <c r="B7" t="n" s="5">
        <v>1020934</v>
      </c>
      <c r="C7" t="n" s="5">
        <v>1703365</v>
      </c>
      <c r="D7" t="n" s="5">
        <v>1635494</v>
      </c>
      <c r="E7" t="n" s="5">
        <v>2444031</v>
      </c>
    </row>
    <row r="8" spans="1:5">
      <c r="A8" t="s" s="4">
        <v>76</v>
      </c>
      <c r="B8" t="n" s="5">
        <v>2907104</v>
      </c>
      <c r="C8" t="n" s="5">
        <v>3114005</v>
      </c>
      <c r="D8" t="n" s="5">
        <v>8882547</v>
      </c>
      <c r="E8" t="n" s="5">
        <v>8433578</v>
      </c>
    </row>
    <row r="9" spans="1:5">
      <c r="A9" t="s" s="4">
        <v>77</v>
      </c>
      <c r="B9" t="n" s="5">
        <v>3928038</v>
      </c>
      <c r="C9" t="n" s="5">
        <v>4817370</v>
      </c>
      <c r="D9" t="n" s="5">
        <v>10518041</v>
      </c>
      <c r="E9" t="n" s="5">
        <v>10877609</v>
      </c>
    </row>
    <row r="10" spans="1:5">
      <c r="A10" t="s" s="4">
        <v>78</v>
      </c>
      <c r="B10" t="n" s="5">
        <v>131664</v>
      </c>
      <c r="C10" t="n" s="5">
        <v>-1006991</v>
      </c>
      <c r="D10" t="n" s="5">
        <v>1273542</v>
      </c>
      <c r="E10" t="n" s="5">
        <v>429069</v>
      </c>
    </row>
    <row r="11" spans="1:5">
      <c r="A11" t="s" s="3">
        <v>79</v>
      </c>
    </row>
    <row r="12" spans="1:5">
      <c r="A12" t="s" s="4">
        <v>80</v>
      </c>
      <c r="B12" t="n" s="5">
        <v>77411</v>
      </c>
      <c r="C12" t="n" s="5">
        <v>54001</v>
      </c>
      <c r="D12" t="n" s="5">
        <v>174324</v>
      </c>
      <c r="E12" t="n" s="5">
        <v>147954</v>
      </c>
    </row>
    <row r="13" spans="1:5">
      <c r="A13" t="s" s="4">
        <v>81</v>
      </c>
      <c r="B13" t="n" s="5">
        <v>-135280</v>
      </c>
      <c r="C13" t="n" s="5">
        <v>158359</v>
      </c>
      <c r="D13" t="n" s="5">
        <v>107153</v>
      </c>
      <c r="E13" t="n" s="5">
        <v>244260</v>
      </c>
    </row>
    <row r="14" spans="1:5">
      <c r="A14" t="s" s="4">
        <v>82</v>
      </c>
      <c r="B14" t="n" s="5">
        <v>-57869</v>
      </c>
      <c r="C14" t="n" s="5">
        <v>212360</v>
      </c>
      <c r="D14" t="n" s="5">
        <v>281477</v>
      </c>
      <c r="E14" t="n" s="5">
        <v>392214</v>
      </c>
    </row>
    <row r="15" spans="1:5">
      <c r="A15" t="s" s="4">
        <v>83</v>
      </c>
      <c r="B15" t="n" s="5">
        <v>73795</v>
      </c>
      <c r="C15" t="n" s="5">
        <v>-794631</v>
      </c>
      <c r="D15" t="n" s="5">
        <v>1555019</v>
      </c>
      <c r="E15" t="n" s="5">
        <v>821283</v>
      </c>
    </row>
    <row r="16" spans="1:5">
      <c r="A16" t="s" s="4">
        <v>84</v>
      </c>
      <c r="B16" t="n" s="5">
        <v>226397</v>
      </c>
      <c r="C16" t="n" s="5">
        <v>-12753</v>
      </c>
      <c r="D16" t="n" s="5">
        <v>845556</v>
      </c>
      <c r="E16" t="n" s="5">
        <v>1171602</v>
      </c>
    </row>
    <row r="17" spans="1:5">
      <c r="A17" t="s" s="4">
        <v>85</v>
      </c>
      <c r="B17" t="n" s="5">
        <v>-152602</v>
      </c>
      <c r="C17" t="n" s="5">
        <v>-781878</v>
      </c>
      <c r="D17" t="n" s="5">
        <v>709463</v>
      </c>
      <c r="E17" t="n" s="5">
        <v>-350319</v>
      </c>
    </row>
    <row r="18" spans="1:5">
      <c r="A18" t="s" s="4">
        <v>86</v>
      </c>
      <c r="B18" t="n" s="5">
        <v>253878</v>
      </c>
      <c r="C18" t="n" s="5">
        <v>-27876</v>
      </c>
      <c r="D18" t="n" s="5">
        <v>827066</v>
      </c>
      <c r="E18" t="n" s="5">
        <v>524522</v>
      </c>
    </row>
    <row r="19" spans="1:5">
      <c r="A19" t="s" s="4">
        <v>87</v>
      </c>
      <c r="B19" t="n" s="5">
        <v>-406480</v>
      </c>
      <c r="C19" t="n" s="5">
        <v>-754002</v>
      </c>
      <c r="D19" t="n" s="5">
        <v>-117603</v>
      </c>
      <c r="E19" t="n" s="5">
        <v>-874841</v>
      </c>
    </row>
    <row r="20" spans="1:5">
      <c r="A20" t="s" s="3">
        <v>88</v>
      </c>
    </row>
    <row r="21" spans="1:5">
      <c r="A21" t="s" s="4">
        <v>89</v>
      </c>
      <c r="B21" t="n" s="5">
        <v>-581269</v>
      </c>
      <c r="C21" t="n" s="5">
        <v>-74965</v>
      </c>
      <c r="D21" t="n" s="5">
        <v>-426959</v>
      </c>
      <c r="E21" t="n" s="5">
        <v>-111894</v>
      </c>
    </row>
    <row r="22" spans="1:5">
      <c r="A22" t="s" s="4">
        <v>90</v>
      </c>
      <c r="B22" t="n" s="5">
        <v>0</v>
      </c>
      <c r="C22" t="n" s="5">
        <v>0</v>
      </c>
      <c r="D22" t="n" s="5">
        <v>0</v>
      </c>
      <c r="E22" t="n" s="5">
        <v>0</v>
      </c>
    </row>
    <row r="23" spans="1:5">
      <c r="A23" t="s" s="4">
        <v>91</v>
      </c>
      <c r="B23" t="n" s="5">
        <v>-581269</v>
      </c>
      <c r="C23" t="n" s="5">
        <v>-74965</v>
      </c>
      <c r="D23" t="n" s="5">
        <v>-426959</v>
      </c>
      <c r="E23" t="n" s="5">
        <v>-111894</v>
      </c>
    </row>
    <row r="24" spans="1:5">
      <c r="A24" t="s" s="4">
        <v>92</v>
      </c>
      <c r="B24" t="n" s="5">
        <v>-451719</v>
      </c>
      <c r="C24" t="n" s="5">
        <v>120695</v>
      </c>
      <c r="D24" t="n" s="5">
        <v>-283653</v>
      </c>
      <c r="E24" t="n" s="5">
        <v>87224</v>
      </c>
    </row>
    <row r="25" spans="1:5">
      <c r="A25" t="s" s="4">
        <v>93</v>
      </c>
      <c r="B25" t="n" s="5">
        <v>-987749</v>
      </c>
      <c r="C25" t="n" s="5">
        <v>-828967</v>
      </c>
      <c r="D25" t="n" s="5">
        <v>-544562</v>
      </c>
      <c r="E25" t="n" s="5">
        <v>-986735</v>
      </c>
    </row>
    <row r="26" spans="1:5">
      <c r="A26" t="s" s="4">
        <v>94</v>
      </c>
      <c r="B26" t="n" s="7">
        <v>-197841</v>
      </c>
      <c r="C26" t="n" s="7">
        <v>148571</v>
      </c>
      <c r="D26" t="n" s="7">
        <v>543413</v>
      </c>
      <c r="E26" t="n" s="7">
        <v>-437298</v>
      </c>
    </row>
    <row r="27" spans="1:5">
      <c r="A27" t="s" s="3">
        <v>95</v>
      </c>
    </row>
    <row r="28" spans="1:5">
      <c r="A28" t="s" s="4">
        <v>96</v>
      </c>
      <c r="B28" t="n" s="5">
        <v>29452669</v>
      </c>
      <c r="C28" t="n" s="5">
        <v>29100503</v>
      </c>
      <c r="D28" t="n" s="5">
        <v>29336570</v>
      </c>
      <c r="E28" t="n" s="5">
        <v>29100503</v>
      </c>
    </row>
    <row r="29" spans="1:5">
      <c r="A29" t="s" s="4">
        <v>97</v>
      </c>
      <c r="B29" t="n" s="5">
        <v>29452669</v>
      </c>
      <c r="C29" t="n" s="5">
        <v>29100503</v>
      </c>
      <c r="D29" t="n" s="5">
        <v>29336570</v>
      </c>
      <c r="E29" t="n" s="5">
        <v>29100503</v>
      </c>
    </row>
    <row r="30" spans="1:5">
      <c r="A30" t="s" s="3">
        <v>98</v>
      </c>
    </row>
    <row r="31" spans="1:5">
      <c r="A31" t="s" s="4">
        <v>99</v>
      </c>
      <c r="B31" t="n" s="9">
        <v>-0.014</v>
      </c>
      <c r="C31" t="n" s="9">
        <v>-0.026</v>
      </c>
      <c r="D31" t="n" s="9">
        <v>-0.004</v>
      </c>
      <c r="E31" t="n" s="9">
        <v>-0.03</v>
      </c>
    </row>
    <row r="32" spans="1:5">
      <c r="A32" t="s" s="4">
        <v>100</v>
      </c>
      <c r="B32" t="n" s="9">
        <v>-0.014</v>
      </c>
      <c r="C32" t="n" s="9">
        <v>-0.026</v>
      </c>
      <c r="D32" t="n" s="9">
        <v>-0.004</v>
      </c>
      <c r="E32" t="n" s="9">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70</v>
      </c>
      <c r="B1" t="s" s="2">
        <v>1</v>
      </c>
    </row>
    <row r="2" spans="1:2">
      <c r="B2" t="s" s="2">
        <v>2</v>
      </c>
    </row>
    <row r="3" spans="1:2">
      <c r="A3" t="s" s="3">
        <v>174</v>
      </c>
    </row>
    <row r="4" spans="1:2">
      <c r="A4" t="s" s="4">
        <v>271</v>
      </c>
      <c r="B4" t="s" s="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73</v>
      </c>
      <c r="B1" t="s" s="2">
        <v>1</v>
      </c>
    </row>
    <row r="2" spans="1:2">
      <c r="B2" t="s" s="2">
        <v>2</v>
      </c>
    </row>
    <row r="3" spans="1:2">
      <c r="A3" t="s" s="3">
        <v>193</v>
      </c>
    </row>
    <row r="4" spans="1:2">
      <c r="A4" t="s" s="4">
        <v>274</v>
      </c>
      <c r="B4" t="s" s="4">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197</v>
      </c>
    </row>
    <row r="4" spans="1:2">
      <c r="A4" t="s" s="4">
        <v>277</v>
      </c>
      <c r="B4" t="s" s="4">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01</v>
      </c>
    </row>
    <row r="4" spans="1:2">
      <c r="A4" t="s" s="4">
        <v>280</v>
      </c>
      <c r="B4" t="s" s="4">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2</v>
      </c>
      <c r="B1" t="s" s="2">
        <v>1</v>
      </c>
    </row>
    <row r="2" spans="1:2">
      <c r="B2" t="s" s="2">
        <v>2</v>
      </c>
    </row>
    <row r="3" spans="1:2">
      <c r="A3" t="s" s="3">
        <v>209</v>
      </c>
    </row>
    <row r="4" spans="1:2">
      <c r="A4" t="s" s="4">
        <v>283</v>
      </c>
      <c r="B4" t="s" s="4">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285</v>
      </c>
      <c r="B1" t="s" s="2">
        <v>69</v>
      </c>
      <c r="F1" t="s" s="2">
        <v>1</v>
      </c>
    </row>
    <row r="2" spans="1:9">
      <c r="B2" t="s" s="2">
        <v>2</v>
      </c>
      <c r="D2" t="s" s="2">
        <v>70</v>
      </c>
      <c r="F2" t="s" s="2">
        <v>2</v>
      </c>
      <c r="H2" t="s" s="2">
        <v>70</v>
      </c>
    </row>
    <row r="3" spans="1:9">
      <c r="A3" t="s" s="4">
        <v>286</v>
      </c>
    </row>
    <row r="4" spans="1:9">
      <c r="A4" t="s" s="3">
        <v>287</v>
      </c>
    </row>
    <row r="5" spans="1:9">
      <c r="A5" t="s" s="4">
        <v>288</v>
      </c>
      <c r="B5" t="n" s="7">
        <v>3074196</v>
      </c>
      <c r="D5" t="n" s="7">
        <v>2539976</v>
      </c>
      <c r="F5" t="n" s="7">
        <v>10082711</v>
      </c>
      <c r="H5" t="n" s="7">
        <v>8415238</v>
      </c>
    </row>
    <row r="6" spans="1:9">
      <c r="A6" t="s" s="4">
        <v>289</v>
      </c>
      <c r="B6" t="s" s="4">
        <v>290</v>
      </c>
      <c r="D6" t="s" s="4">
        <v>291</v>
      </c>
      <c r="F6" t="s" s="4">
        <v>292</v>
      </c>
      <c r="H6" t="s" s="4">
        <v>290</v>
      </c>
    </row>
    <row r="7" spans="1:9">
      <c r="A7" t="s" s="4">
        <v>293</v>
      </c>
    </row>
    <row r="8" spans="1:9">
      <c r="A8" t="s" s="3">
        <v>287</v>
      </c>
    </row>
    <row r="9" spans="1:9">
      <c r="A9" t="s" s="4">
        <v>288</v>
      </c>
      <c r="B9" t="n" s="7">
        <v>1357519</v>
      </c>
      <c r="D9" t="n" s="7">
        <v>1488371</v>
      </c>
      <c r="F9" t="n" s="7">
        <v>4459040</v>
      </c>
      <c r="H9" t="n" s="7">
        <v>4992976</v>
      </c>
    </row>
    <row r="10" spans="1:9">
      <c r="A10" t="s" s="4">
        <v>289</v>
      </c>
      <c r="B10" t="s" s="4">
        <v>294</v>
      </c>
      <c r="D10" t="s" s="4">
        <v>295</v>
      </c>
      <c r="F10" t="s" s="4">
        <v>296</v>
      </c>
      <c r="H10" t="s" s="4">
        <v>297</v>
      </c>
    </row>
    <row r="11" spans="1:9">
      <c r="A11" t="s" s="4">
        <v>298</v>
      </c>
    </row>
    <row r="12" spans="1:9">
      <c r="A12" t="s" s="3">
        <v>287</v>
      </c>
    </row>
    <row r="13" spans="1:9">
      <c r="A13" t="s" s="4">
        <v>288</v>
      </c>
      <c r="B13" t="s" s="4">
        <v>47</v>
      </c>
      <c r="C13" t="s" s="4">
        <v>299</v>
      </c>
      <c r="D13" t="n" s="7">
        <v>1429382</v>
      </c>
      <c r="F13" t="s" s="4">
        <v>47</v>
      </c>
      <c r="G13" t="s" s="4">
        <v>300</v>
      </c>
      <c r="H13" t="n" s="7">
        <v>4679385</v>
      </c>
    </row>
    <row r="14" spans="1:9">
      <c r="A14" t="s" s="4">
        <v>289</v>
      </c>
      <c r="B14" t="s" s="4">
        <v>47</v>
      </c>
      <c r="C14" t="s" s="4">
        <v>299</v>
      </c>
      <c r="D14" t="s" s="4">
        <v>295</v>
      </c>
      <c r="F14" t="s" s="4">
        <v>47</v>
      </c>
      <c r="G14" t="s" s="4">
        <v>300</v>
      </c>
      <c r="H14" t="s" s="4">
        <v>295</v>
      </c>
    </row>
    <row r="15" spans="1:9">
      <c r="A15" t="s" s="4">
        <v>301</v>
      </c>
    </row>
    <row r="16" spans="1:9">
      <c r="A16" t="s" s="3">
        <v>287</v>
      </c>
    </row>
    <row r="17" spans="1:9">
      <c r="A17" t="s" s="4">
        <v>288</v>
      </c>
      <c r="B17" t="s" s="4">
        <v>47</v>
      </c>
      <c r="C17" t="s" s="4">
        <v>299</v>
      </c>
      <c r="D17" t="n" s="7">
        <v>1326987</v>
      </c>
      <c r="F17" t="s" s="4">
        <v>47</v>
      </c>
      <c r="G17" t="s" s="4">
        <v>300</v>
      </c>
      <c r="H17" t="n" s="7">
        <v>4132067</v>
      </c>
    </row>
    <row r="18" spans="1:9">
      <c r="A18" t="s" s="4">
        <v>289</v>
      </c>
      <c r="B18" t="s" s="4">
        <v>47</v>
      </c>
      <c r="C18" t="s" s="4">
        <v>299</v>
      </c>
      <c r="D18" t="s" s="4">
        <v>302</v>
      </c>
      <c r="F18" t="s" s="4">
        <v>47</v>
      </c>
      <c r="G18" t="s" s="4">
        <v>300</v>
      </c>
      <c r="H18" t="s" s="4">
        <v>296</v>
      </c>
    </row>
    <row r="19" spans="1:9">
      <c r="A19" t="s" s="4">
        <v>303</v>
      </c>
    </row>
    <row r="20" spans="1:9">
      <c r="A20" t="s" s="3">
        <v>287</v>
      </c>
    </row>
    <row r="21" spans="1:9">
      <c r="A21" t="s" s="4">
        <v>288</v>
      </c>
      <c r="B21" t="n" s="7">
        <v>1688274</v>
      </c>
      <c r="D21" t="s" s="4">
        <v>47</v>
      </c>
      <c r="E21" t="s" s="4">
        <v>299</v>
      </c>
      <c r="F21" t="n" s="7">
        <v>4106414</v>
      </c>
      <c r="H21" t="s" s="4">
        <v>47</v>
      </c>
      <c r="I21" t="s" s="4">
        <v>300</v>
      </c>
    </row>
    <row r="22" spans="1:9">
      <c r="A22" t="s" s="4">
        <v>289</v>
      </c>
      <c r="B22" t="s" s="4">
        <v>295</v>
      </c>
      <c r="D22" t="s" s="4">
        <v>47</v>
      </c>
      <c r="E22" t="s" s="4">
        <v>299</v>
      </c>
      <c r="F22" t="s" s="4">
        <v>294</v>
      </c>
      <c r="H22" t="s" s="4">
        <v>47</v>
      </c>
      <c r="I22" t="s" s="4">
        <v>300</v>
      </c>
    </row>
    <row r="23" spans="1:9">
      <c r="A23" t="n"/>
    </row>
    <row r="24" spans="1:9">
      <c r="A24" t="s" s="4">
        <v>299</v>
      </c>
      <c r="B24" t="s" s="4">
        <v>304</v>
      </c>
    </row>
    <row r="25" spans="1:9">
      <c r="A25" t="s" s="4">
        <v>300</v>
      </c>
      <c r="B25" t="s" s="4">
        <v>305</v>
      </c>
    </row>
  </sheetData>
  <mergeCells count="10">
    <mergeCell ref="A1:A2"/>
    <mergeCell ref="B1:E1"/>
    <mergeCell ref="F1:I1"/>
    <mergeCell ref="B2:C2"/>
    <mergeCell ref="D2:E2"/>
    <mergeCell ref="F2:G2"/>
    <mergeCell ref="H2:I2"/>
    <mergeCell ref="A23:I23"/>
    <mergeCell ref="B24:I24"/>
    <mergeCell ref="B25:I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06</v>
      </c>
      <c r="B1" t="s" s="2">
        <v>2</v>
      </c>
      <c r="C1" t="s" s="2">
        <v>25</v>
      </c>
    </row>
    <row r="2" spans="1:3">
      <c r="A2" t="s" s="4">
        <v>286</v>
      </c>
    </row>
    <row r="3" spans="1:3">
      <c r="A3" t="s" s="3">
        <v>287</v>
      </c>
    </row>
    <row r="4" spans="1:3">
      <c r="A4" t="s" s="4">
        <v>288</v>
      </c>
      <c r="B4" t="n" s="7">
        <v>1031431</v>
      </c>
      <c r="C4" t="n" s="7">
        <v>2150294</v>
      </c>
    </row>
    <row r="5" spans="1:3">
      <c r="A5" t="s" s="4">
        <v>307</v>
      </c>
      <c r="B5" t="s" s="4">
        <v>308</v>
      </c>
      <c r="C5" t="s" s="4">
        <v>292</v>
      </c>
    </row>
    <row r="6" spans="1:3">
      <c r="A6" t="s" s="4">
        <v>293</v>
      </c>
    </row>
    <row r="7" spans="1:3">
      <c r="A7" t="s" s="3">
        <v>287</v>
      </c>
    </row>
    <row r="8" spans="1:3">
      <c r="A8" t="s" s="4">
        <v>288</v>
      </c>
      <c r="B8" t="n" s="7">
        <v>478064</v>
      </c>
      <c r="C8" t="n" s="7">
        <v>963118</v>
      </c>
    </row>
    <row r="9" spans="1:3">
      <c r="A9" t="s" s="4">
        <v>307</v>
      </c>
      <c r="B9" t="s" s="4">
        <v>309</v>
      </c>
      <c r="C9" t="s" s="4">
        <v>294</v>
      </c>
    </row>
    <row r="10" spans="1:3">
      <c r="A10" t="s" s="4">
        <v>298</v>
      </c>
    </row>
    <row r="11" spans="1:3">
      <c r="A11" t="s" s="3">
        <v>287</v>
      </c>
    </row>
    <row r="12" spans="1:3">
      <c r="A12" t="s" s="4">
        <v>288</v>
      </c>
      <c r="B12" t="n" s="7">
        <v>0</v>
      </c>
      <c r="C12" t="n" s="7">
        <v>1098879</v>
      </c>
    </row>
    <row r="13" spans="1:3">
      <c r="A13" t="s" s="4">
        <v>307</v>
      </c>
      <c r="B13" t="s" s="4">
        <v>310</v>
      </c>
      <c r="C13" t="s" s="4">
        <v>302</v>
      </c>
    </row>
    <row r="14" spans="1:3">
      <c r="A14" t="s" s="4">
        <v>301</v>
      </c>
    </row>
    <row r="15" spans="1:3">
      <c r="A15" t="s" s="3">
        <v>287</v>
      </c>
    </row>
    <row r="16" spans="1:3">
      <c r="A16" t="s" s="4">
        <v>288</v>
      </c>
      <c r="B16" t="n" s="7">
        <v>276434</v>
      </c>
      <c r="C16" t="n" s="7">
        <v>735755</v>
      </c>
    </row>
    <row r="17" spans="1:3">
      <c r="A17" t="s" s="4">
        <v>307</v>
      </c>
      <c r="B17" t="s" s="4">
        <v>294</v>
      </c>
      <c r="C17" t="s" s="4">
        <v>311</v>
      </c>
    </row>
    <row r="18" spans="1:3">
      <c r="A18" t="s" s="4">
        <v>303</v>
      </c>
    </row>
    <row r="19" spans="1:3">
      <c r="A19" t="s" s="3">
        <v>287</v>
      </c>
    </row>
    <row r="20" spans="1:3">
      <c r="A20" t="s" s="4">
        <v>288</v>
      </c>
      <c r="B20" t="n" s="7">
        <v>409223</v>
      </c>
      <c r="C20" t="n" s="7">
        <v>1200562</v>
      </c>
    </row>
    <row r="21" spans="1:3">
      <c r="A21" t="s" s="4">
        <v>307</v>
      </c>
      <c r="B21" t="s" s="4">
        <v>312</v>
      </c>
      <c r="C21" t="s" s="4">
        <v>2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13</v>
      </c>
      <c r="B1" t="s" s="2">
        <v>314</v>
      </c>
    </row>
    <row r="2" spans="1:2">
      <c r="A2" t="s" s="3">
        <v>287</v>
      </c>
    </row>
    <row r="3" spans="1:2">
      <c r="A3" t="s" s="4">
        <v>315</v>
      </c>
      <c r="B3" t="n" s="7">
        <v>1289924</v>
      </c>
    </row>
    <row r="4" spans="1:2">
      <c r="A4" t="s" s="4">
        <v>316</v>
      </c>
      <c r="B4" t="n" s="7">
        <v>175301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17</v>
      </c>
      <c r="B1" t="s" s="2">
        <v>1</v>
      </c>
      <c r="C1" t="s" s="2">
        <v>318</v>
      </c>
    </row>
    <row r="2" spans="1:3">
      <c r="B2" t="s" s="2">
        <v>2</v>
      </c>
      <c r="C2" t="s" s="2">
        <v>25</v>
      </c>
    </row>
    <row r="3" spans="1:3">
      <c r="A3" t="s" s="3">
        <v>319</v>
      </c>
    </row>
    <row r="4" spans="1:3">
      <c r="A4" t="s" s="4">
        <v>320</v>
      </c>
      <c r="B4" t="n" s="7">
        <v>2437006</v>
      </c>
      <c r="C4" t="n" s="7">
        <v>2563685</v>
      </c>
    </row>
    <row r="5" spans="1:3">
      <c r="A5" t="s" s="4">
        <v>321</v>
      </c>
      <c r="B5" t="n" s="5">
        <v>-89033</v>
      </c>
      <c r="C5" t="n" s="5">
        <v>-126679</v>
      </c>
    </row>
    <row r="6" spans="1:3">
      <c r="A6" t="s" s="4">
        <v>322</v>
      </c>
      <c r="B6" t="n" s="5">
        <v>2347973</v>
      </c>
      <c r="C6" t="n" s="5">
        <v>2437006</v>
      </c>
    </row>
    <row r="7" spans="1:3">
      <c r="A7" t="s" s="4">
        <v>323</v>
      </c>
    </row>
    <row r="8" spans="1:3">
      <c r="A8" t="s" s="3">
        <v>319</v>
      </c>
    </row>
    <row r="9" spans="1:3">
      <c r="A9" t="s" s="4">
        <v>320</v>
      </c>
      <c r="B9" t="n" s="5">
        <v>28278</v>
      </c>
      <c r="C9" t="n" s="5">
        <v>31210</v>
      </c>
    </row>
    <row r="10" spans="1:3">
      <c r="A10" t="s" s="4">
        <v>321</v>
      </c>
      <c r="B10" t="n" s="5">
        <v>-2472</v>
      </c>
      <c r="C10" t="n" s="5">
        <v>-2932</v>
      </c>
    </row>
    <row r="11" spans="1:3">
      <c r="A11" t="s" s="4">
        <v>322</v>
      </c>
      <c r="B11" t="n" s="5">
        <v>25806</v>
      </c>
      <c r="C11" t="n" s="5">
        <v>28278</v>
      </c>
    </row>
    <row r="12" spans="1:3">
      <c r="A12" t="s" s="4">
        <v>324</v>
      </c>
    </row>
    <row r="13" spans="1:3">
      <c r="A13" t="s" s="3">
        <v>319</v>
      </c>
    </row>
    <row r="14" spans="1:3">
      <c r="A14" t="s" s="4">
        <v>320</v>
      </c>
      <c r="B14" t="n" s="5">
        <v>2408728</v>
      </c>
      <c r="C14" t="n" s="5">
        <v>2532475</v>
      </c>
    </row>
    <row r="15" spans="1:3">
      <c r="A15" t="s" s="4">
        <v>321</v>
      </c>
      <c r="B15" t="n" s="5">
        <v>-86561</v>
      </c>
      <c r="C15" t="n" s="5">
        <v>-123747</v>
      </c>
    </row>
    <row r="16" spans="1:3">
      <c r="A16" t="s" s="4">
        <v>322</v>
      </c>
      <c r="B16" t="n" s="7">
        <v>2322167</v>
      </c>
      <c r="C16" t="n" s="7">
        <v>24087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25</v>
      </c>
      <c r="B1" t="s" s="2">
        <v>2</v>
      </c>
      <c r="C1" t="s" s="2">
        <v>25</v>
      </c>
    </row>
    <row r="2" spans="1:3">
      <c r="A2" t="s" s="3">
        <v>326</v>
      </c>
    </row>
    <row r="3" spans="1:3">
      <c r="A3" t="s" s="4">
        <v>327</v>
      </c>
      <c r="B3" t="n" s="7">
        <v>163461</v>
      </c>
      <c r="C3" t="n" s="7">
        <v>191995</v>
      </c>
    </row>
    <row r="4" spans="1:3">
      <c r="A4" t="s" s="4">
        <v>328</v>
      </c>
      <c r="B4" t="n" s="5">
        <v>1880</v>
      </c>
      <c r="C4" t="n" s="5">
        <v>912</v>
      </c>
    </row>
    <row r="5" spans="1:3">
      <c r="A5" t="s" s="4">
        <v>329</v>
      </c>
      <c r="B5" t="n" s="5">
        <v>384280</v>
      </c>
      <c r="C5" t="n" s="5">
        <v>77150</v>
      </c>
    </row>
    <row r="6" spans="1:3">
      <c r="A6" t="s" s="4">
        <v>330</v>
      </c>
      <c r="B6" t="n" s="5">
        <v>464659</v>
      </c>
      <c r="C6" t="n" s="5">
        <v>69546</v>
      </c>
    </row>
    <row r="7" spans="1:3">
      <c r="A7" t="s" s="4">
        <v>331</v>
      </c>
      <c r="B7" t="n" s="5">
        <v>161295</v>
      </c>
      <c r="C7" t="n" s="5">
        <v>174308</v>
      </c>
    </row>
    <row r="8" spans="1:3">
      <c r="A8" t="s" s="4">
        <v>332</v>
      </c>
      <c r="B8" t="n" s="5">
        <v>0</v>
      </c>
      <c r="C8" t="n" s="5">
        <v>60556</v>
      </c>
    </row>
    <row r="9" spans="1:3">
      <c r="A9" t="s" s="4">
        <v>333</v>
      </c>
      <c r="B9" t="n" s="7">
        <v>1175575</v>
      </c>
      <c r="C9" t="n" s="7">
        <v>574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0</v>
      </c>
    </row>
    <row r="3" spans="1:3">
      <c r="A3" t="s" s="3">
        <v>102</v>
      </c>
    </row>
    <row r="4" spans="1:3">
      <c r="A4" t="s" s="4">
        <v>103</v>
      </c>
      <c r="B4" t="n" s="7">
        <v>709463</v>
      </c>
      <c r="C4" t="n" s="7">
        <v>-350319</v>
      </c>
    </row>
    <row r="5" spans="1:3">
      <c r="A5" t="s" s="3">
        <v>104</v>
      </c>
    </row>
    <row r="6" spans="1:3">
      <c r="A6" t="s" s="4">
        <v>105</v>
      </c>
      <c r="B6" t="n" s="5">
        <v>328139</v>
      </c>
      <c r="C6" t="n" s="5">
        <v>285740</v>
      </c>
    </row>
    <row r="7" spans="1:3">
      <c r="A7" t="s" s="4">
        <v>106</v>
      </c>
      <c r="B7" t="n" s="5">
        <v>-8696</v>
      </c>
      <c r="C7" t="n" s="5">
        <v>-5347</v>
      </c>
    </row>
    <row r="8" spans="1:3">
      <c r="A8" t="s" s="4">
        <v>107</v>
      </c>
      <c r="B8" t="n" s="5">
        <v>57241</v>
      </c>
      <c r="C8" t="n" s="5">
        <v>0</v>
      </c>
    </row>
    <row r="9" spans="1:3">
      <c r="A9" t="s" s="3">
        <v>108</v>
      </c>
    </row>
    <row r="10" spans="1:3">
      <c r="A10" t="s" s="4">
        <v>109</v>
      </c>
      <c r="B10" t="n" s="5">
        <v>3716237</v>
      </c>
      <c r="C10" t="n" s="5">
        <v>3529527</v>
      </c>
    </row>
    <row r="11" spans="1:3">
      <c r="A11" t="s" s="4">
        <v>30</v>
      </c>
      <c r="B11" t="n" s="5">
        <v>-647465</v>
      </c>
      <c r="C11" t="n" s="5">
        <v>-41348</v>
      </c>
    </row>
    <row r="12" spans="1:3">
      <c r="A12" t="s" s="4">
        <v>36</v>
      </c>
      <c r="B12" t="n" s="5">
        <v>-102015</v>
      </c>
      <c r="C12" t="n" s="5">
        <v>-4468</v>
      </c>
    </row>
    <row r="13" spans="1:3">
      <c r="A13" t="s" s="4">
        <v>110</v>
      </c>
      <c r="B13" t="n" s="5">
        <v>-79281</v>
      </c>
      <c r="C13" t="n" s="5">
        <v>-9736</v>
      </c>
    </row>
    <row r="14" spans="1:3">
      <c r="A14" t="s" s="4">
        <v>40</v>
      </c>
      <c r="B14" t="n" s="5">
        <v>-3413703</v>
      </c>
      <c r="C14" t="n" s="5">
        <v>-3153091</v>
      </c>
    </row>
    <row r="15" spans="1:3">
      <c r="A15" t="s" s="4">
        <v>111</v>
      </c>
      <c r="B15" t="n" s="5">
        <v>559920</v>
      </c>
      <c r="C15" t="n" s="5">
        <v>250958</v>
      </c>
    </row>
    <row r="16" spans="1:3">
      <c r="A16" t="s" s="3">
        <v>112</v>
      </c>
    </row>
    <row r="17" spans="1:3">
      <c r="A17" t="s" s="4">
        <v>113</v>
      </c>
      <c r="B17" t="n" s="5">
        <v>320</v>
      </c>
      <c r="C17" t="n" s="5">
        <v>128933</v>
      </c>
    </row>
    <row r="18" spans="1:3">
      <c r="A18" t="s" s="4">
        <v>114</v>
      </c>
      <c r="B18" t="n" s="5">
        <v>0</v>
      </c>
      <c r="C18" t="n" s="5">
        <v>1625955</v>
      </c>
    </row>
    <row r="19" spans="1:3">
      <c r="A19" t="s" s="4">
        <v>115</v>
      </c>
      <c r="B19" t="n" s="5">
        <v>246357</v>
      </c>
      <c r="C19" t="n" s="5">
        <v>0</v>
      </c>
    </row>
    <row r="20" spans="1:3">
      <c r="A20" t="s" s="4">
        <v>116</v>
      </c>
      <c r="B20" t="n" s="5">
        <v>-97264</v>
      </c>
      <c r="C20" t="n" s="5">
        <v>0</v>
      </c>
    </row>
    <row r="21" spans="1:3">
      <c r="A21" t="s" s="4">
        <v>117</v>
      </c>
      <c r="B21" t="n" s="5">
        <v>96266</v>
      </c>
      <c r="C21" t="n" s="5">
        <v>0</v>
      </c>
    </row>
    <row r="22" spans="1:3">
      <c r="A22" t="s" s="4">
        <v>118</v>
      </c>
      <c r="B22" t="n" s="5">
        <v>-177004</v>
      </c>
      <c r="C22" t="n" s="5">
        <v>-472971</v>
      </c>
    </row>
    <row r="23" spans="1:3">
      <c r="A23" t="s" s="4">
        <v>119</v>
      </c>
      <c r="B23" t="n" s="5">
        <v>-381618</v>
      </c>
      <c r="C23" t="n" s="5">
        <v>0</v>
      </c>
    </row>
    <row r="24" spans="1:3">
      <c r="A24" t="s" s="4">
        <v>120</v>
      </c>
      <c r="B24" t="n" s="5">
        <v>-312943</v>
      </c>
      <c r="C24" t="n" s="5">
        <v>1281917</v>
      </c>
    </row>
    <row r="25" spans="1:3">
      <c r="A25" t="s" s="3">
        <v>121</v>
      </c>
    </row>
    <row r="26" spans="1:3">
      <c r="A26" t="s" s="4">
        <v>122</v>
      </c>
      <c r="B26" t="n" s="5">
        <v>134510</v>
      </c>
      <c r="C26" t="n" s="5">
        <v>45527</v>
      </c>
    </row>
    <row r="27" spans="1:3">
      <c r="A27" t="s" s="4">
        <v>123</v>
      </c>
      <c r="B27" t="n" s="5">
        <v>-313072</v>
      </c>
      <c r="C27" t="n" s="5">
        <v>0</v>
      </c>
    </row>
    <row r="28" spans="1:3">
      <c r="A28" t="s" s="4">
        <v>124</v>
      </c>
      <c r="B28" t="n" s="5">
        <v>-178562</v>
      </c>
      <c r="C28" t="n" s="5">
        <v>45527</v>
      </c>
    </row>
    <row r="29" spans="1:3">
      <c r="A29" t="s" s="4">
        <v>125</v>
      </c>
      <c r="B29" t="n" s="5">
        <v>-820117</v>
      </c>
      <c r="C29" t="n" s="5">
        <v>-260078</v>
      </c>
    </row>
    <row r="30" spans="1:3">
      <c r="A30" t="s" s="4">
        <v>126</v>
      </c>
      <c r="B30" t="n" s="5">
        <v>-751702</v>
      </c>
      <c r="C30" t="n" s="5">
        <v>1318324</v>
      </c>
    </row>
    <row r="31" spans="1:3">
      <c r="A31" t="s" s="4">
        <v>127</v>
      </c>
      <c r="B31" t="n" s="5">
        <v>19571799</v>
      </c>
      <c r="C31" t="n" s="5">
        <v>18070093</v>
      </c>
    </row>
    <row r="32" spans="1:3">
      <c r="A32" t="s" s="4">
        <v>128</v>
      </c>
      <c r="B32" t="n" s="5">
        <v>18820097</v>
      </c>
      <c r="C32" t="n" s="5">
        <v>19388417</v>
      </c>
    </row>
    <row r="33" spans="1:3">
      <c r="A33" t="s" s="3">
        <v>129</v>
      </c>
    </row>
    <row r="34" spans="1:3">
      <c r="A34" t="s" s="4">
        <v>130</v>
      </c>
      <c r="B34" t="n" s="5">
        <v>288</v>
      </c>
      <c r="C34" t="n" s="5">
        <v>0</v>
      </c>
    </row>
    <row r="35" spans="1:3">
      <c r="A35" t="s" s="4">
        <v>131</v>
      </c>
      <c r="B35" t="n" s="5">
        <v>820322</v>
      </c>
      <c r="C35" t="n" s="5">
        <v>757343</v>
      </c>
    </row>
    <row r="36" spans="1:3">
      <c r="A36" t="s" s="3">
        <v>132</v>
      </c>
    </row>
    <row r="37" spans="1:3">
      <c r="A37" t="s" s="4">
        <v>133</v>
      </c>
      <c r="B37" t="n" s="7">
        <v>3482923</v>
      </c>
      <c r="C37"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34</v>
      </c>
      <c r="B1" t="s" s="2">
        <v>2</v>
      </c>
      <c r="C1" t="s" s="2">
        <v>25</v>
      </c>
    </row>
    <row r="2" spans="1:3">
      <c r="A2" t="s" s="3">
        <v>335</v>
      </c>
    </row>
    <row r="3" spans="1:3">
      <c r="A3" t="s" s="4">
        <v>336</v>
      </c>
      <c r="B3" t="n" s="7">
        <v>1825356</v>
      </c>
      <c r="C3" t="n" s="7">
        <v>1797577</v>
      </c>
    </row>
    <row r="4" spans="1:3">
      <c r="A4" t="s" s="4">
        <v>337</v>
      </c>
      <c r="B4" t="n" s="5">
        <v>-915680</v>
      </c>
      <c r="C4" t="n" s="5">
        <v>-735815</v>
      </c>
    </row>
    <row r="5" spans="1:3">
      <c r="A5" t="s" s="4">
        <v>338</v>
      </c>
      <c r="B5" t="n" s="5">
        <v>909676</v>
      </c>
      <c r="C5" t="n" s="5">
        <v>1061762</v>
      </c>
    </row>
    <row r="6" spans="1:3">
      <c r="A6" t="s" s="4">
        <v>339</v>
      </c>
    </row>
    <row r="7" spans="1:3">
      <c r="A7" t="s" s="3">
        <v>335</v>
      </c>
    </row>
    <row r="8" spans="1:3">
      <c r="A8" t="s" s="4">
        <v>336</v>
      </c>
      <c r="B8" t="n" s="5">
        <v>1050287</v>
      </c>
      <c r="C8" t="n" s="5">
        <v>1026426</v>
      </c>
    </row>
    <row r="9" spans="1:3">
      <c r="A9" t="s" s="4">
        <v>340</v>
      </c>
    </row>
    <row r="10" spans="1:3">
      <c r="A10" t="s" s="3">
        <v>335</v>
      </c>
    </row>
    <row r="11" spans="1:3">
      <c r="A11" t="s" s="4">
        <v>336</v>
      </c>
      <c r="B11" t="n" s="5">
        <v>127336</v>
      </c>
      <c r="C11" t="n" s="5">
        <v>139755</v>
      </c>
    </row>
    <row r="12" spans="1:3">
      <c r="A12" t="s" s="4">
        <v>341</v>
      </c>
    </row>
    <row r="13" spans="1:3">
      <c r="A13" t="s" s="3">
        <v>335</v>
      </c>
    </row>
    <row r="14" spans="1:3">
      <c r="A14" t="s" s="4">
        <v>336</v>
      </c>
      <c r="B14" t="n" s="5">
        <v>463623</v>
      </c>
      <c r="C14" t="n" s="5">
        <v>478154</v>
      </c>
    </row>
    <row r="15" spans="1:3">
      <c r="A15" t="s" s="4">
        <v>342</v>
      </c>
    </row>
    <row r="16" spans="1:3">
      <c r="A16" t="s" s="3">
        <v>335</v>
      </c>
    </row>
    <row r="17" spans="1:3">
      <c r="A17" t="s" s="4">
        <v>336</v>
      </c>
      <c r="B17" t="n" s="5">
        <v>86216</v>
      </c>
      <c r="C17" t="n" s="5">
        <v>89240</v>
      </c>
    </row>
    <row r="18" spans="1:3">
      <c r="A18" t="s" s="4">
        <v>343</v>
      </c>
    </row>
    <row r="19" spans="1:3">
      <c r="A19" t="s" s="3">
        <v>335</v>
      </c>
    </row>
    <row r="20" spans="1:3">
      <c r="A20" t="s" s="4">
        <v>336</v>
      </c>
      <c r="B20" t="n" s="7">
        <v>97894</v>
      </c>
      <c r="C20" t="n" s="7">
        <v>640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44</v>
      </c>
      <c r="B1" t="s" s="2">
        <v>2</v>
      </c>
      <c r="C1" t="s" s="2">
        <v>25</v>
      </c>
    </row>
    <row r="2" spans="1:3">
      <c r="A2" t="s" s="3">
        <v>345</v>
      </c>
    </row>
    <row r="3" spans="1:3">
      <c r="A3" t="s" s="4">
        <v>346</v>
      </c>
      <c r="B3" t="n" s="7">
        <v>608827</v>
      </c>
      <c r="C3" t="n" s="7">
        <v>462903</v>
      </c>
    </row>
    <row r="4" spans="1:3">
      <c r="A4" t="s" s="4">
        <v>347</v>
      </c>
      <c r="B4" t="n" s="5">
        <v>-271701</v>
      </c>
      <c r="C4" t="n" s="5">
        <v>-191947</v>
      </c>
    </row>
    <row r="5" spans="1:3">
      <c r="A5" t="s" s="4">
        <v>333</v>
      </c>
      <c r="B5" t="n" s="7">
        <v>337126</v>
      </c>
      <c r="C5" t="n" s="7">
        <v>2709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348</v>
      </c>
      <c r="B1" t="s" s="2">
        <v>2</v>
      </c>
      <c r="C1" t="s" s="2">
        <v>25</v>
      </c>
    </row>
    <row r="2" spans="1:3">
      <c r="A2" t="s" s="3">
        <v>349</v>
      </c>
    </row>
    <row r="3" spans="1:3">
      <c r="A3" t="n" s="5">
        <v>2016</v>
      </c>
      <c r="B3" t="n" s="7">
        <v>128462</v>
      </c>
    </row>
    <row r="4" spans="1:3">
      <c r="A4" t="n" s="5">
        <v>2017</v>
      </c>
      <c r="B4" t="n" s="5">
        <v>55064</v>
      </c>
    </row>
    <row r="5" spans="1:3">
      <c r="A5" t="n" s="5">
        <v>2018</v>
      </c>
      <c r="B5" t="n" s="5">
        <v>54773</v>
      </c>
    </row>
    <row r="6" spans="1:3">
      <c r="A6" t="n" s="5">
        <v>2019</v>
      </c>
      <c r="B6" t="n" s="5">
        <v>53411</v>
      </c>
    </row>
    <row r="7" spans="1:3">
      <c r="A7" t="n" s="5">
        <v>2020</v>
      </c>
      <c r="B7" t="n" s="5">
        <v>32343</v>
      </c>
    </row>
    <row r="8" spans="1:3">
      <c r="A8" t="s" s="4">
        <v>350</v>
      </c>
      <c r="B8" t="n" s="5">
        <v>13073</v>
      </c>
    </row>
    <row r="9" spans="1:3">
      <c r="A9" t="s" s="4">
        <v>336</v>
      </c>
      <c r="B9" t="n" s="7">
        <v>337126</v>
      </c>
      <c r="C9" t="n" s="7">
        <v>2709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351</v>
      </c>
      <c r="B1" t="s" s="2">
        <v>2</v>
      </c>
      <c r="C1" t="s" s="2">
        <v>25</v>
      </c>
    </row>
    <row r="2" spans="1:3">
      <c r="A2" t="s" s="3">
        <v>352</v>
      </c>
    </row>
    <row r="3" spans="1:3">
      <c r="A3" t="s" s="4">
        <v>353</v>
      </c>
      <c r="B3" t="n" s="7">
        <v>1162461</v>
      </c>
      <c r="C3" t="n" s="7">
        <v>0</v>
      </c>
    </row>
    <row r="4" spans="1:3">
      <c r="A4" t="s" s="4">
        <v>354</v>
      </c>
      <c r="B4" t="n" s="5">
        <v>92471</v>
      </c>
      <c r="C4" t="n" s="5">
        <v>95328</v>
      </c>
    </row>
    <row r="5" spans="1:3">
      <c r="A5" t="s" s="4">
        <v>336</v>
      </c>
      <c r="B5" t="n" s="7">
        <v>1254932</v>
      </c>
      <c r="C5" t="n" s="7">
        <v>953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t="s" s="1">
        <v>355</v>
      </c>
      <c r="B1" t="s" s="2">
        <v>1</v>
      </c>
    </row>
    <row r="2" spans="1:3">
      <c r="B2" t="s" s="2">
        <v>2</v>
      </c>
      <c r="C2" t="s" s="2">
        <v>25</v>
      </c>
    </row>
    <row r="3" spans="1:3">
      <c r="A3" t="s" s="3">
        <v>352</v>
      </c>
    </row>
    <row r="4" spans="1:3">
      <c r="A4" t="s" s="4">
        <v>356</v>
      </c>
      <c r="B4" t="n" s="7">
        <v>1162461</v>
      </c>
      <c r="C4" t="n" s="7">
        <v>0</v>
      </c>
    </row>
    <row r="5" spans="1:3">
      <c r="A5" t="s" s="4">
        <v>357</v>
      </c>
      <c r="B5" t="s" s="4">
        <v>358</v>
      </c>
    </row>
    <row r="6" spans="1:3">
      <c r="A6" t="s" s="4">
        <v>359</v>
      </c>
      <c r="B6" t="s" s="4">
        <v>360</v>
      </c>
    </row>
    <row r="7" spans="1:3">
      <c r="A7" t="s" s="4">
        <v>361</v>
      </c>
      <c r="B7" t="s" s="4">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r="A1" t="s" s="1">
        <v>363</v>
      </c>
      <c r="B1" t="s" s="2">
        <v>1</v>
      </c>
      <c r="C1" t="s" s="2">
        <v>318</v>
      </c>
    </row>
    <row r="2" spans="1:3">
      <c r="B2" t="s" s="2">
        <v>2</v>
      </c>
      <c r="C2" t="s" s="2">
        <v>25</v>
      </c>
    </row>
    <row r="3" spans="1:3">
      <c r="A3" t="s" s="3">
        <v>352</v>
      </c>
    </row>
    <row r="4" spans="1:3">
      <c r="A4" t="s" s="4">
        <v>320</v>
      </c>
      <c r="B4" t="n" s="7">
        <v>92471</v>
      </c>
      <c r="C4" t="n" s="7">
        <v>95405</v>
      </c>
    </row>
    <row r="5" spans="1:3">
      <c r="A5" t="s" s="4">
        <v>321</v>
      </c>
      <c r="B5" t="n" s="5">
        <v>0</v>
      </c>
      <c r="C5" t="n" s="5">
        <v>-77</v>
      </c>
    </row>
    <row r="6" spans="1:3">
      <c r="A6" t="s" s="4">
        <v>322</v>
      </c>
      <c r="B6" t="n" s="5">
        <v>92471</v>
      </c>
      <c r="C6" t="n" s="5">
        <v>95328</v>
      </c>
    </row>
    <row r="7" spans="1:3">
      <c r="A7" t="s" s="4">
        <v>364</v>
      </c>
    </row>
    <row r="8" spans="1:3">
      <c r="A8" t="s" s="3">
        <v>352</v>
      </c>
    </row>
    <row r="9" spans="1:3">
      <c r="A9" t="s" s="4">
        <v>320</v>
      </c>
      <c r="B9" t="n" s="5">
        <v>92471</v>
      </c>
      <c r="C9" t="n" s="5">
        <v>95405</v>
      </c>
    </row>
    <row r="10" spans="1:3">
      <c r="A10" t="s" s="4">
        <v>321</v>
      </c>
      <c r="B10" t="n" s="5">
        <v>0</v>
      </c>
      <c r="C10" t="n" s="5">
        <v>-77</v>
      </c>
    </row>
    <row r="11" spans="1:3">
      <c r="A11" t="s" s="4">
        <v>322</v>
      </c>
      <c r="B11" t="n" s="7">
        <v>92471</v>
      </c>
      <c r="C11" t="n" s="7">
        <v>95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17"/>
    <col customWidth="1" max="5" min="5" width="21"/>
    <col customWidth="1" max="6" min="6" width="21"/>
  </cols>
  <sheetData>
    <row r="1" spans="1:6">
      <c r="A1" t="s" s="1">
        <v>365</v>
      </c>
      <c r="B1" t="s" s="2">
        <v>1</v>
      </c>
      <c r="E1" t="n"/>
    </row>
    <row r="2" spans="1:6">
      <c r="B2" t="s" s="2">
        <v>314</v>
      </c>
      <c r="C2" t="s" s="2">
        <v>366</v>
      </c>
      <c r="D2" t="s" s="2">
        <v>367</v>
      </c>
      <c r="E2" t="s" s="2">
        <v>368</v>
      </c>
      <c r="F2" t="s" s="2">
        <v>369</v>
      </c>
    </row>
    <row r="3" spans="1:6">
      <c r="A3" t="s" s="3">
        <v>352</v>
      </c>
    </row>
    <row r="4" spans="1:6">
      <c r="A4" t="s" s="4">
        <v>370</v>
      </c>
      <c r="B4" t="n" s="7">
        <v>97859</v>
      </c>
      <c r="D4" t="n" s="10">
        <v>3000000</v>
      </c>
      <c r="E4" t="n" s="7">
        <v>8000000</v>
      </c>
      <c r="F4" t="n" s="11">
        <v>50</v>
      </c>
    </row>
    <row r="5" spans="1:6">
      <c r="A5" t="s" s="4">
        <v>371</v>
      </c>
      <c r="B5" t="n" s="7">
        <v>246357</v>
      </c>
      <c r="C5" t="n" s="7">
        <v>0</v>
      </c>
    </row>
    <row r="6" spans="1:6">
      <c r="A6" t="s" s="4">
        <v>372</v>
      </c>
    </row>
    <row r="7" spans="1:6">
      <c r="A7" t="s" s="3">
        <v>352</v>
      </c>
    </row>
    <row r="8" spans="1:6">
      <c r="A8" t="s" s="4">
        <v>373</v>
      </c>
      <c r="B8" t="s" s="4">
        <v>309</v>
      </c>
      <c r="D8" t="s" s="4">
        <v>309</v>
      </c>
    </row>
    <row r="9" spans="1:6">
      <c r="A9" t="s" s="4">
        <v>374</v>
      </c>
    </row>
    <row r="10" spans="1:6">
      <c r="A10" t="s" s="3">
        <v>352</v>
      </c>
    </row>
    <row r="11" spans="1:6">
      <c r="A11" t="s" s="4">
        <v>371</v>
      </c>
      <c r="B11" t="n" s="7">
        <v>234217</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375</v>
      </c>
      <c r="B1" t="s" s="2">
        <v>2</v>
      </c>
      <c r="C1" t="s" s="2">
        <v>25</v>
      </c>
    </row>
    <row r="2" spans="1:3">
      <c r="A2" t="s" s="3">
        <v>376</v>
      </c>
    </row>
    <row r="3" spans="1:3">
      <c r="A3" t="s" s="4">
        <v>377</v>
      </c>
      <c r="B3" t="n" s="7">
        <v>265719</v>
      </c>
      <c r="C3" t="n" s="7">
        <v>162906</v>
      </c>
    </row>
    <row r="4" spans="1:3">
      <c r="A4" t="s" s="4">
        <v>378</v>
      </c>
      <c r="B4" t="n" s="5">
        <v>398207</v>
      </c>
      <c r="C4" t="n" s="5">
        <v>384670</v>
      </c>
    </row>
    <row r="5" spans="1:3">
      <c r="A5" t="s" s="4">
        <v>379</v>
      </c>
      <c r="B5" t="n" s="5">
        <v>198407</v>
      </c>
      <c r="C5" t="n" s="5">
        <v>0</v>
      </c>
    </row>
    <row r="6" spans="1:3">
      <c r="A6" t="s" s="4">
        <v>332</v>
      </c>
      <c r="B6" t="n" s="5">
        <v>0</v>
      </c>
      <c r="C6" t="n" s="5">
        <v>39946</v>
      </c>
    </row>
    <row r="7" spans="1:3">
      <c r="A7" t="s" s="4">
        <v>380</v>
      </c>
      <c r="B7" t="n" s="7">
        <v>862333</v>
      </c>
      <c r="C7" t="n" s="7">
        <v>5875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r="A1" t="s" s="1">
        <v>381</v>
      </c>
      <c r="B1" t="s" s="2">
        <v>2</v>
      </c>
      <c r="C1" t="s" s="2">
        <v>382</v>
      </c>
      <c r="D1" t="s" s="2">
        <v>25</v>
      </c>
    </row>
    <row r="2" spans="1:4">
      <c r="A2" t="s" s="4">
        <v>26</v>
      </c>
      <c r="C2" t="n" s="7">
        <v>321</v>
      </c>
    </row>
    <row r="3" spans="1:4">
      <c r="A3" t="s" s="4">
        <v>383</v>
      </c>
      <c r="C3" t="n" s="5">
        <v>1488829</v>
      </c>
    </row>
    <row r="4" spans="1:4">
      <c r="A4" t="s" s="4">
        <v>34</v>
      </c>
      <c r="B4" t="n" s="7">
        <v>2071491</v>
      </c>
      <c r="C4" t="n" s="5">
        <v>2039840</v>
      </c>
      <c r="D4" t="n" s="7">
        <v>31651</v>
      </c>
    </row>
    <row r="5" spans="1:4">
      <c r="A5" t="s" s="4">
        <v>38</v>
      </c>
      <c r="C5" t="n" s="5">
        <v>-46033</v>
      </c>
    </row>
    <row r="6" spans="1:4">
      <c r="A6" t="s" s="4">
        <v>384</v>
      </c>
      <c r="C6" t="n" s="7">
        <v>34829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17"/>
  </cols>
  <sheetData>
    <row r="1" spans="1:6">
      <c r="A1" t="s" s="1">
        <v>385</v>
      </c>
      <c r="B1" t="s" s="2">
        <v>386</v>
      </c>
      <c r="D1" t="s" s="2">
        <v>1</v>
      </c>
    </row>
    <row r="2" spans="1:6">
      <c r="B2" t="s" s="2">
        <v>387</v>
      </c>
      <c r="C2" t="s" s="2">
        <v>388</v>
      </c>
      <c r="D2" t="s" s="2">
        <v>314</v>
      </c>
      <c r="E2" t="s" s="2">
        <v>389</v>
      </c>
      <c r="F2" t="s" s="2">
        <v>390</v>
      </c>
    </row>
    <row r="3" spans="1:6">
      <c r="A3" t="s" s="3">
        <v>391</v>
      </c>
    </row>
    <row r="4" spans="1:6">
      <c r="A4" t="s" s="4">
        <v>392</v>
      </c>
      <c r="C4" t="n" s="7">
        <v>197335</v>
      </c>
      <c r="F4" t="n" s="12">
        <v>1530000</v>
      </c>
    </row>
    <row r="5" spans="1:6">
      <c r="A5" t="s" s="4">
        <v>393</v>
      </c>
      <c r="D5" t="s" s="4">
        <v>394</v>
      </c>
    </row>
    <row r="6" spans="1:6">
      <c r="A6" t="s" s="4">
        <v>395</v>
      </c>
      <c r="C6" t="n" s="7">
        <v>324871</v>
      </c>
      <c r="D6" t="n" s="7">
        <v>165684</v>
      </c>
    </row>
    <row r="7" spans="1:6">
      <c r="A7" t="s" s="4">
        <v>396</v>
      </c>
      <c r="D7" t="n" s="7">
        <v>31651</v>
      </c>
    </row>
    <row r="8" spans="1:6">
      <c r="A8" t="s" s="4">
        <v>397</v>
      </c>
      <c r="D8" t="s" s="4">
        <v>358</v>
      </c>
    </row>
    <row r="9" spans="1:6">
      <c r="A9" t="s" s="4">
        <v>34</v>
      </c>
      <c r="B9" t="n" s="7">
        <v>2039840</v>
      </c>
      <c r="D9" t="n" s="7">
        <v>2071491</v>
      </c>
      <c r="E9" t="n" s="7">
        <v>31651</v>
      </c>
    </row>
    <row r="10" spans="1:6">
      <c r="A10" t="s" s="4">
        <v>398</v>
      </c>
      <c r="B10" t="n" s="7">
        <v>3482957</v>
      </c>
    </row>
    <row r="11" spans="1:6">
      <c r="A11" t="s" s="4">
        <v>399</v>
      </c>
    </row>
    <row r="12" spans="1:6">
      <c r="A12" t="s" s="3">
        <v>391</v>
      </c>
    </row>
    <row r="13" spans="1:6">
      <c r="A13" t="s" s="4">
        <v>393</v>
      </c>
      <c r="B13" t="s" s="4">
        <v>400</v>
      </c>
    </row>
    <row r="14" spans="1:6">
      <c r="A14" t="s" s="4">
        <v>401</v>
      </c>
    </row>
    <row r="15" spans="1:6">
      <c r="A15" t="s" s="3">
        <v>391</v>
      </c>
    </row>
    <row r="16" spans="1:6">
      <c r="A16" t="s" s="4">
        <v>393</v>
      </c>
      <c r="B16" t="s" s="4">
        <v>400</v>
      </c>
    </row>
    <row r="17" spans="1:6">
      <c r="A17" t="s" s="4">
        <v>402</v>
      </c>
      <c r="B17" t="n" s="5">
        <v>352166</v>
      </c>
    </row>
    <row r="18" spans="1:6">
      <c r="A18" t="s" s="4">
        <v>403</v>
      </c>
      <c r="B18" t="n" s="5">
        <v>704333</v>
      </c>
    </row>
    <row r="19" spans="1:6">
      <c r="A19" t="s" s="4">
        <v>404</v>
      </c>
      <c r="B19" t="n" s="7">
        <v>1711562</v>
      </c>
    </row>
    <row r="20" spans="1:6">
      <c r="A20" t="s" s="4">
        <v>405</v>
      </c>
      <c r="B20" t="n" s="5">
        <v>352166</v>
      </c>
    </row>
    <row r="21" spans="1:6">
      <c r="A21" t="s" s="4">
        <v>397</v>
      </c>
      <c r="B21" t="s" s="4">
        <v>358</v>
      </c>
    </row>
    <row r="22" spans="1:6">
      <c r="A22" t="s" s="4">
        <v>406</v>
      </c>
      <c r="B22" t="n" s="7">
        <v>1771395</v>
      </c>
    </row>
    <row r="23" spans="1:6">
      <c r="A23" t="s" s="4">
        <v>372</v>
      </c>
    </row>
    <row r="24" spans="1:6">
      <c r="A24" t="s" s="3">
        <v>391</v>
      </c>
    </row>
    <row r="25" spans="1:6">
      <c r="A25" t="s" s="4">
        <v>407</v>
      </c>
      <c r="F25" t="n" s="5">
        <v>1470000</v>
      </c>
    </row>
    <row r="26" spans="1:6">
      <c r="A26" t="s" s="4">
        <v>408</v>
      </c>
    </row>
    <row r="27" spans="1:6">
      <c r="A27" t="s" s="3">
        <v>391</v>
      </c>
    </row>
    <row r="28" spans="1:6">
      <c r="A28" t="s" s="4">
        <v>407</v>
      </c>
      <c r="F28" t="n" s="12">
        <v>500000</v>
      </c>
    </row>
    <row r="29" spans="1:6">
      <c r="A29" t="s" s="4">
        <v>409</v>
      </c>
    </row>
    <row r="30" spans="1:6">
      <c r="A30" t="s" s="3">
        <v>391</v>
      </c>
    </row>
    <row r="31" spans="1:6">
      <c r="A31" t="s" s="4">
        <v>393</v>
      </c>
      <c r="C31" t="s" s="4">
        <v>394</v>
      </c>
      <c r="F31" t="s" s="4">
        <v>394</v>
      </c>
    </row>
    <row r="32" spans="1:6">
      <c r="A32" t="s" s="4">
        <v>410</v>
      </c>
    </row>
    <row r="33" spans="1:6">
      <c r="A33" t="s" s="3">
        <v>391</v>
      </c>
    </row>
    <row r="34" spans="1:6">
      <c r="A34" t="s" s="4">
        <v>393</v>
      </c>
      <c r="C34" t="s" s="4">
        <v>411</v>
      </c>
      <c r="F34" t="s" s="4">
        <v>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412</v>
      </c>
      <c r="B1" t="s" s="2">
        <v>2</v>
      </c>
      <c r="C1" t="s" s="2">
        <v>25</v>
      </c>
    </row>
    <row r="2" spans="1:3">
      <c r="A2" t="s" s="3">
        <v>413</v>
      </c>
    </row>
    <row r="3" spans="1:3">
      <c r="A3" t="s" s="4">
        <v>414</v>
      </c>
      <c r="B3" t="n" s="7">
        <v>806841</v>
      </c>
      <c r="C3" t="n" s="7">
        <v>919907</v>
      </c>
    </row>
    <row r="4" spans="1:3">
      <c r="A4" t="s" s="4">
        <v>415</v>
      </c>
    </row>
    <row r="5" spans="1:3">
      <c r="A5" t="s" s="3">
        <v>413</v>
      </c>
    </row>
    <row r="6" spans="1:3">
      <c r="A6" t="s" s="4">
        <v>414</v>
      </c>
      <c r="B6" t="n" s="5">
        <v>63733</v>
      </c>
      <c r="C6" t="n" s="5">
        <v>172765</v>
      </c>
    </row>
    <row r="7" spans="1:3">
      <c r="A7" t="s" s="4">
        <v>416</v>
      </c>
    </row>
    <row r="8" spans="1:3">
      <c r="A8" t="s" s="3">
        <v>413</v>
      </c>
    </row>
    <row r="9" spans="1:3">
      <c r="A9" t="s" s="4">
        <v>414</v>
      </c>
      <c r="B9" t="n" s="7">
        <v>743108</v>
      </c>
      <c r="C9" t="n" s="7">
        <v>7471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417</v>
      </c>
      <c r="B1" t="s" s="2">
        <v>2</v>
      </c>
      <c r="C1" t="s" s="2">
        <v>25</v>
      </c>
    </row>
    <row r="2" spans="1:3">
      <c r="A2" t="s" s="3">
        <v>418</v>
      </c>
    </row>
    <row r="3" spans="1:3">
      <c r="A3" t="s" s="4">
        <v>419</v>
      </c>
      <c r="B3" t="n" s="7">
        <v>3431802</v>
      </c>
      <c r="C3" t="n" s="7">
        <v>5311365</v>
      </c>
    </row>
    <row r="4" spans="1:3">
      <c r="A4" t="s" s="4">
        <v>420</v>
      </c>
      <c r="B4" t="n" s="5">
        <v>119818</v>
      </c>
      <c r="C4" t="n" s="5">
        <v>144158</v>
      </c>
    </row>
    <row r="5" spans="1:3">
      <c r="A5" t="s" s="4">
        <v>421</v>
      </c>
      <c r="B5" t="n" s="5">
        <v>750910</v>
      </c>
      <c r="C5" t="n" s="5">
        <v>750910</v>
      </c>
    </row>
    <row r="6" spans="1:3">
      <c r="A6" t="s" s="4">
        <v>422</v>
      </c>
      <c r="B6" t="n" s="5">
        <v>322321</v>
      </c>
      <c r="C6" t="n" s="5">
        <v>259458</v>
      </c>
    </row>
    <row r="7" spans="1:3">
      <c r="A7" t="s" s="4">
        <v>423</v>
      </c>
      <c r="B7" t="n" s="5">
        <v>1252134</v>
      </c>
      <c r="C7" t="n" s="5">
        <v>2844166</v>
      </c>
    </row>
    <row r="8" spans="1:3">
      <c r="A8" t="s" s="4">
        <v>424</v>
      </c>
      <c r="B8" t="n" s="5">
        <v>4650</v>
      </c>
      <c r="C8" t="n" s="5">
        <v>782</v>
      </c>
    </row>
    <row r="9" spans="1:3">
      <c r="A9" t="s" s="4">
        <v>332</v>
      </c>
      <c r="B9" t="n" s="5">
        <v>122510</v>
      </c>
      <c r="C9" t="n" s="5">
        <v>223532</v>
      </c>
    </row>
    <row r="10" spans="1:3">
      <c r="A10" t="s" s="4">
        <v>425</v>
      </c>
      <c r="B10" t="n" s="7">
        <v>6004145</v>
      </c>
      <c r="C10" t="n" s="7">
        <v>95343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426</v>
      </c>
      <c r="B1" t="s" s="2">
        <v>2</v>
      </c>
      <c r="C1" t="s" s="2">
        <v>25</v>
      </c>
    </row>
    <row r="2" spans="1:3">
      <c r="A2" t="s" s="3">
        <v>427</v>
      </c>
    </row>
    <row r="3" spans="1:3">
      <c r="A3" t="s" s="4">
        <v>428</v>
      </c>
      <c r="B3" t="n" s="7">
        <v>7201172</v>
      </c>
      <c r="C3" t="n" s="7">
        <v>7500645</v>
      </c>
    </row>
    <row r="4" spans="1:3">
      <c r="A4" t="s" s="4">
        <v>429</v>
      </c>
      <c r="B4" t="n" s="7">
        <v>7201172</v>
      </c>
      <c r="C4" t="n" s="7">
        <v>75006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0"/>
    <col customWidth="1" max="2" min="2" width="80"/>
    <col customWidth="1" max="3" min="3" width="21"/>
    <col customWidth="1" max="4" min="4" width="17"/>
    <col customWidth="1" max="5" min="5" width="21"/>
  </cols>
  <sheetData>
    <row r="1" spans="1:5">
      <c r="A1" t="s" s="1">
        <v>430</v>
      </c>
      <c r="B1" t="s" s="2">
        <v>1</v>
      </c>
      <c r="C1" t="n"/>
    </row>
    <row r="2" spans="1:5">
      <c r="B2" t="s" s="2">
        <v>367</v>
      </c>
      <c r="C2" t="s" s="2">
        <v>314</v>
      </c>
      <c r="D2" t="s" s="2">
        <v>367</v>
      </c>
      <c r="E2" t="s" s="2">
        <v>389</v>
      </c>
    </row>
    <row r="3" spans="1:5">
      <c r="A3" t="s" s="3">
        <v>427</v>
      </c>
    </row>
    <row r="4" spans="1:5">
      <c r="A4" t="s" s="4">
        <v>431</v>
      </c>
      <c r="C4" t="n" s="7">
        <v>7201172</v>
      </c>
      <c r="E4" t="n" s="7">
        <v>7500645</v>
      </c>
    </row>
    <row r="5" spans="1:5">
      <c r="A5" t="s" s="4">
        <v>71</v>
      </c>
      <c r="B5" t="n" s="10">
        <v>11904762</v>
      </c>
    </row>
    <row r="6" spans="1:5">
      <c r="A6" t="s" s="4">
        <v>432</v>
      </c>
    </row>
    <row r="7" spans="1:5">
      <c r="A7" t="s" s="3">
        <v>427</v>
      </c>
    </row>
    <row r="8" spans="1:5">
      <c r="A8" t="s" s="4">
        <v>433</v>
      </c>
      <c r="C8" t="n" s="7">
        <v>8326700</v>
      </c>
      <c r="D8" t="n" s="10">
        <v>250000000</v>
      </c>
    </row>
    <row r="9" spans="1:5">
      <c r="A9" t="s" s="4">
        <v>434</v>
      </c>
      <c r="B9" t="s" s="4">
        <v>43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5"/>
  </cols>
  <sheetData>
    <row r="1" spans="1:2">
      <c r="A1" t="s" s="1">
        <v>436</v>
      </c>
      <c r="B1" t="s" s="2">
        <v>1</v>
      </c>
    </row>
    <row r="2" spans="1:2">
      <c r="B2" t="s" s="2">
        <v>2</v>
      </c>
    </row>
    <row r="3" spans="1:2">
      <c r="A3" t="s" s="3">
        <v>437</v>
      </c>
    </row>
    <row r="4" spans="1:2">
      <c r="A4" t="s" s="4">
        <v>438</v>
      </c>
      <c r="B4" t="s" s="4">
        <v>311</v>
      </c>
    </row>
    <row r="5" spans="1:2">
      <c r="A5" t="s" s="4">
        <v>439</v>
      </c>
      <c r="B5" t="s" s="4">
        <v>311</v>
      </c>
    </row>
    <row r="6" spans="1:2">
      <c r="A6" t="s" s="4">
        <v>440</v>
      </c>
      <c r="B6" t="s" s="4">
        <v>441</v>
      </c>
    </row>
    <row r="7" spans="1:2">
      <c r="A7" t="s" s="4">
        <v>442</v>
      </c>
      <c r="B7" t="s" s="4">
        <v>4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t="s" s="1">
        <v>444</v>
      </c>
      <c r="B1" t="s" s="2">
        <v>69</v>
      </c>
      <c r="D1" t="s" s="2">
        <v>1</v>
      </c>
    </row>
    <row r="2" spans="1:5">
      <c r="B2" t="s" s="2">
        <v>2</v>
      </c>
      <c r="C2" t="s" s="2">
        <v>70</v>
      </c>
      <c r="D2" t="s" s="2">
        <v>2</v>
      </c>
      <c r="E2" t="s" s="2">
        <v>70</v>
      </c>
    </row>
    <row r="3" spans="1:5">
      <c r="A3" t="s" s="3">
        <v>445</v>
      </c>
    </row>
    <row r="4" spans="1:5">
      <c r="A4" t="s" s="4">
        <v>446</v>
      </c>
      <c r="B4" t="s" s="4">
        <v>447</v>
      </c>
      <c r="C4" t="s" s="4">
        <v>447</v>
      </c>
      <c r="D4" t="s" s="4">
        <v>447</v>
      </c>
      <c r="E4" t="s" s="4">
        <v>447</v>
      </c>
    </row>
    <row r="5" spans="1:5">
      <c r="A5" t="s" s="4">
        <v>448</v>
      </c>
      <c r="B5" t="s" s="4">
        <v>449</v>
      </c>
      <c r="C5" t="s" s="4">
        <v>450</v>
      </c>
      <c r="D5" t="s" s="4">
        <v>451</v>
      </c>
      <c r="E5" t="s" s="4">
        <v>452</v>
      </c>
    </row>
    <row r="6" spans="1:5">
      <c r="A6" t="s" s="4">
        <v>453</v>
      </c>
      <c r="B6" t="s" s="4">
        <v>454</v>
      </c>
      <c r="C6" t="s" s="4">
        <v>455</v>
      </c>
      <c r="D6" t="s" s="4">
        <v>297</v>
      </c>
      <c r="E6" t="s" s="4">
        <v>456</v>
      </c>
    </row>
    <row r="7" spans="1:5">
      <c r="A7" t="s" s="4">
        <v>457</v>
      </c>
      <c r="B7" t="s" s="4">
        <v>458</v>
      </c>
      <c r="C7" t="s" s="4">
        <v>459</v>
      </c>
      <c r="D7" t="s" s="4">
        <v>460</v>
      </c>
      <c r="E7" t="s" s="4">
        <v>461</v>
      </c>
    </row>
    <row r="8" spans="1:5">
      <c r="A8" t="s" s="4">
        <v>462</v>
      </c>
      <c r="D8" t="s" s="4">
        <v>310</v>
      </c>
      <c r="E8" t="s" s="4">
        <v>463</v>
      </c>
    </row>
    <row r="9" spans="1:5">
      <c r="A9" t="s" s="4">
        <v>464</v>
      </c>
      <c r="B9" t="s" s="4">
        <v>465</v>
      </c>
      <c r="C9" t="s" s="4">
        <v>466</v>
      </c>
      <c r="D9" t="s" s="4">
        <v>467</v>
      </c>
      <c r="E9" t="s" s="4">
        <v>468</v>
      </c>
    </row>
    <row r="10" spans="1:5">
      <c r="A10" t="s" s="4">
        <v>469</v>
      </c>
      <c r="B10" t="s" s="4">
        <v>470</v>
      </c>
      <c r="C10" t="s" s="4">
        <v>466</v>
      </c>
      <c r="D10" t="s" s="4">
        <v>471</v>
      </c>
      <c r="E10" t="s" s="4">
        <v>4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473</v>
      </c>
      <c r="B1" t="s" s="2">
        <v>69</v>
      </c>
      <c r="D1" t="s" s="2">
        <v>1</v>
      </c>
    </row>
    <row r="2" spans="1:5">
      <c r="B2" t="s" s="2">
        <v>2</v>
      </c>
      <c r="C2" t="s" s="2">
        <v>70</v>
      </c>
      <c r="D2" t="s" s="2">
        <v>2</v>
      </c>
      <c r="E2" t="s" s="2">
        <v>70</v>
      </c>
    </row>
    <row r="3" spans="1:5">
      <c r="A3" t="s" s="3">
        <v>445</v>
      </c>
    </row>
    <row r="4" spans="1:5">
      <c r="A4" t="s" s="4">
        <v>469</v>
      </c>
      <c r="B4" t="s" s="4">
        <v>470</v>
      </c>
      <c r="C4" t="s" s="4">
        <v>466</v>
      </c>
      <c r="D4" t="s" s="4">
        <v>471</v>
      </c>
      <c r="E4" t="s" s="4">
        <v>472</v>
      </c>
    </row>
    <row r="5" spans="1:5">
      <c r="A5" t="s" s="4">
        <v>474</v>
      </c>
      <c r="D5" t="s" s="4">
        <v>311</v>
      </c>
    </row>
    <row r="6" spans="1:5">
      <c r="A6" t="s" s="4">
        <v>475</v>
      </c>
    </row>
    <row r="7" spans="1:5">
      <c r="A7" t="s" s="3">
        <v>445</v>
      </c>
    </row>
    <row r="8" spans="1:5">
      <c r="A8" t="s" s="4">
        <v>469</v>
      </c>
      <c r="D8" t="s" s="4">
        <v>441</v>
      </c>
    </row>
    <row r="9" spans="1:5">
      <c r="A9" t="s" s="4">
        <v>476</v>
      </c>
    </row>
    <row r="10" spans="1:5">
      <c r="A10" t="s" s="3">
        <v>445</v>
      </c>
    </row>
    <row r="11" spans="1:5">
      <c r="A11" t="s" s="4">
        <v>469</v>
      </c>
      <c r="D11" t="s" s="4">
        <v>441</v>
      </c>
    </row>
    <row r="12" spans="1:5">
      <c r="A12" t="s" s="4">
        <v>477</v>
      </c>
    </row>
    <row r="13" spans="1:5">
      <c r="A13" t="s" s="3">
        <v>445</v>
      </c>
    </row>
    <row r="14" spans="1:5">
      <c r="A14" t="s" s="4">
        <v>469</v>
      </c>
      <c r="D14" t="s" s="4">
        <v>312</v>
      </c>
    </row>
    <row r="15" spans="1:5">
      <c r="A15" t="s" s="4">
        <v>478</v>
      </c>
      <c r="D15" t="s" s="4">
        <v>3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t="s" s="1">
        <v>479</v>
      </c>
      <c r="C1" t="s" s="2">
        <v>2</v>
      </c>
      <c r="D1" t="s" s="2">
        <v>25</v>
      </c>
    </row>
    <row r="2" spans="1:4">
      <c r="A2" t="s" s="3">
        <v>480</v>
      </c>
    </row>
    <row r="3" spans="1:4">
      <c r="A3" t="s" s="4">
        <v>336</v>
      </c>
      <c r="C3" t="n" s="7">
        <v>317639</v>
      </c>
      <c r="D3" t="n" s="7">
        <v>531447</v>
      </c>
    </row>
    <row r="4" spans="1:4">
      <c r="A4" t="s" s="4">
        <v>481</v>
      </c>
    </row>
    <row r="5" spans="1:4">
      <c r="A5" t="s" s="3">
        <v>480</v>
      </c>
    </row>
    <row r="6" spans="1:4">
      <c r="A6" t="s" s="4">
        <v>336</v>
      </c>
      <c r="C6" t="n" s="5">
        <v>283294</v>
      </c>
      <c r="D6" t="n" s="5">
        <v>214165</v>
      </c>
    </row>
    <row r="7" spans="1:4">
      <c r="A7" t="s" s="4">
        <v>482</v>
      </c>
    </row>
    <row r="8" spans="1:4">
      <c r="A8" t="s" s="3">
        <v>480</v>
      </c>
    </row>
    <row r="9" spans="1:4">
      <c r="A9" t="s" s="4">
        <v>336</v>
      </c>
      <c r="C9" t="n" s="5">
        <v>2179</v>
      </c>
      <c r="D9" t="n" s="5">
        <v>2255</v>
      </c>
    </row>
    <row r="10" spans="1:4">
      <c r="A10" t="s" s="4">
        <v>483</v>
      </c>
    </row>
    <row r="11" spans="1:4">
      <c r="A11" t="s" s="3">
        <v>480</v>
      </c>
    </row>
    <row r="12" spans="1:4">
      <c r="A12" t="s" s="4">
        <v>336</v>
      </c>
      <c r="C12" t="n" s="5">
        <v>0</v>
      </c>
      <c r="D12" t="n" s="5">
        <v>315027</v>
      </c>
    </row>
    <row r="13" spans="1:4">
      <c r="A13" t="s" s="4">
        <v>484</v>
      </c>
    </row>
    <row r="14" spans="1:4">
      <c r="A14" t="s" s="3">
        <v>480</v>
      </c>
    </row>
    <row r="15" spans="1:4">
      <c r="A15" t="s" s="4">
        <v>336</v>
      </c>
      <c r="B15" t="s" s="4">
        <v>299</v>
      </c>
      <c r="C15" t="n" s="7">
        <v>32166</v>
      </c>
      <c r="D15" t="n" s="7">
        <v>0</v>
      </c>
    </row>
    <row r="16" spans="1:4">
      <c r="A16" t="n"/>
    </row>
    <row r="17" spans="1:4">
      <c r="A17" t="s" s="4">
        <v>299</v>
      </c>
      <c r="B17" t="s" s="4">
        <v>485</v>
      </c>
    </row>
  </sheetData>
  <mergeCells count="3">
    <mergeCell ref="A1:B1"/>
    <mergeCell ref="A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17"/>
  </cols>
  <sheetData>
    <row r="1" spans="1:6">
      <c r="A1" t="s" s="1">
        <v>486</v>
      </c>
      <c r="B1" t="s" s="2">
        <v>386</v>
      </c>
      <c r="E1" t="n"/>
    </row>
    <row r="2" spans="1:6">
      <c r="B2" t="s" s="2">
        <v>487</v>
      </c>
      <c r="C2" t="s" s="2">
        <v>314</v>
      </c>
      <c r="D2" t="s" s="2">
        <v>389</v>
      </c>
      <c r="E2" t="s" s="2">
        <v>488</v>
      </c>
      <c r="F2" t="s" s="2">
        <v>489</v>
      </c>
    </row>
    <row r="3" spans="1:6">
      <c r="A3" t="s" s="3">
        <v>480</v>
      </c>
    </row>
    <row r="4" spans="1:6">
      <c r="A4" t="s" s="4">
        <v>490</v>
      </c>
      <c r="C4" t="n" s="7">
        <v>317639</v>
      </c>
      <c r="D4" t="n" s="7">
        <v>531447</v>
      </c>
    </row>
    <row r="5" spans="1:6">
      <c r="A5" t="s" s="4">
        <v>483</v>
      </c>
    </row>
    <row r="6" spans="1:6">
      <c r="A6" t="s" s="3">
        <v>480</v>
      </c>
    </row>
    <row r="7" spans="1:6">
      <c r="A7" t="s" s="4">
        <v>490</v>
      </c>
      <c r="E7" t="n" s="7">
        <v>314644</v>
      </c>
      <c r="F7" t="n" s="10">
        <v>10</v>
      </c>
    </row>
    <row r="8" spans="1:6">
      <c r="A8" t="s" s="4">
        <v>491</v>
      </c>
      <c r="E8" t="s" s="4">
        <v>492</v>
      </c>
      <c r="F8" t="s" s="4">
        <v>492</v>
      </c>
    </row>
    <row r="9" spans="1:6">
      <c r="A9" t="s" s="4">
        <v>493</v>
      </c>
      <c r="B9" t="n" s="7">
        <v>288</v>
      </c>
    </row>
  </sheetData>
  <mergeCells count="2">
    <mergeCell ref="A1:A2"/>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r="1" spans="1:2">
      <c r="A1" t="s" s="1">
        <v>494</v>
      </c>
      <c r="B1" t="s" s="2">
        <v>314</v>
      </c>
    </row>
    <row r="2" spans="1:2">
      <c r="A2" t="s" s="3">
        <v>495</v>
      </c>
    </row>
    <row r="3" spans="1:2">
      <c r="A3" t="s" s="4">
        <v>496</v>
      </c>
      <c r="B3" t="n" s="7">
        <v>1892494</v>
      </c>
    </row>
    <row r="4" spans="1:2">
      <c r="A4" t="s" s="4">
        <v>497</v>
      </c>
      <c r="B4" t="n" s="5">
        <v>1037776</v>
      </c>
    </row>
    <row r="5" spans="1:2">
      <c r="A5" t="s" s="4">
        <v>498</v>
      </c>
      <c r="B5" t="n" s="5">
        <v>588781</v>
      </c>
    </row>
    <row r="6" spans="1:2">
      <c r="A6" t="s" s="4">
        <v>499</v>
      </c>
      <c r="B6" t="n" s="5">
        <v>148243</v>
      </c>
    </row>
    <row r="7" spans="1:2">
      <c r="A7" t="s" s="4">
        <v>500</v>
      </c>
      <c r="B7" t="n" s="5">
        <v>20087</v>
      </c>
    </row>
    <row r="8" spans="1:2">
      <c r="A8" t="s" s="4">
        <v>336</v>
      </c>
      <c r="B8" t="n" s="7">
        <v>36873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t="s" s="1">
        <v>501</v>
      </c>
      <c r="B1" t="s" s="2">
        <v>69</v>
      </c>
      <c r="D1" t="s" s="2">
        <v>1</v>
      </c>
    </row>
    <row r="2" spans="1:5">
      <c r="B2" t="s" s="2">
        <v>2</v>
      </c>
      <c r="C2" t="s" s="2">
        <v>70</v>
      </c>
      <c r="D2" t="s" s="2">
        <v>2</v>
      </c>
      <c r="E2" t="s" s="2">
        <v>70</v>
      </c>
    </row>
    <row r="3" spans="1:5">
      <c r="A3" t="s" s="3">
        <v>495</v>
      </c>
    </row>
    <row r="4" spans="1:5">
      <c r="A4" t="s" s="4">
        <v>502</v>
      </c>
      <c r="B4" t="n" s="7">
        <v>506921</v>
      </c>
      <c r="C4" t="n" s="7">
        <v>402545</v>
      </c>
      <c r="D4" t="n" s="7">
        <v>1389274</v>
      </c>
      <c r="E4" t="n" s="7">
        <v>12860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03</v>
      </c>
      <c r="B1" t="s" s="2">
        <v>1</v>
      </c>
      <c r="C1" t="s" s="2">
        <v>318</v>
      </c>
    </row>
    <row r="2" spans="1:3">
      <c r="B2" t="s" s="2">
        <v>2</v>
      </c>
      <c r="C2" t="s" s="2">
        <v>25</v>
      </c>
    </row>
    <row r="3" spans="1:3">
      <c r="A3" t="s" s="3">
        <v>504</v>
      </c>
    </row>
    <row r="4" spans="1:3">
      <c r="A4" t="s" s="4">
        <v>505</v>
      </c>
      <c r="B4" t="n" s="7">
        <v>161301</v>
      </c>
      <c r="C4" t="n" s="7">
        <v>334512</v>
      </c>
    </row>
    <row r="5" spans="1:3">
      <c r="A5" t="s" s="4">
        <v>506</v>
      </c>
      <c r="B5" t="n" s="5">
        <v>5115</v>
      </c>
      <c r="C5" t="n" s="5">
        <v>255954</v>
      </c>
    </row>
    <row r="6" spans="1:3">
      <c r="A6" t="s" s="4">
        <v>507</v>
      </c>
      <c r="B6" t="n" s="5">
        <v>0</v>
      </c>
      <c r="C6" t="n" s="5">
        <v>0</v>
      </c>
    </row>
    <row r="7" spans="1:3">
      <c r="A7" t="s" s="4">
        <v>508</v>
      </c>
      <c r="B7" t="n" s="7">
        <v>-1058</v>
      </c>
      <c r="C7" t="n" s="7">
        <v>-3270</v>
      </c>
    </row>
    <row r="8" spans="1:3">
      <c r="A8" t="s" s="4">
        <v>509</v>
      </c>
      <c r="B8" t="n" s="7">
        <v>0</v>
      </c>
      <c r="C8" t="n"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510</v>
      </c>
      <c r="B1" t="s" s="2">
        <v>69</v>
      </c>
      <c r="D1" t="s" s="2">
        <v>1</v>
      </c>
    </row>
    <row r="2" spans="1:5">
      <c r="B2" t="s" s="2">
        <v>2</v>
      </c>
      <c r="C2" t="s" s="2">
        <v>70</v>
      </c>
      <c r="D2" t="s" s="2">
        <v>2</v>
      </c>
      <c r="E2" t="s" s="2">
        <v>70</v>
      </c>
    </row>
    <row r="3" spans="1:5">
      <c r="A3" t="s" s="3">
        <v>511</v>
      </c>
    </row>
    <row r="4" spans="1:5">
      <c r="A4" t="s" s="4">
        <v>71</v>
      </c>
      <c r="B4" t="n" s="7">
        <v>11442525</v>
      </c>
      <c r="C4" t="n" s="7">
        <v>9795058</v>
      </c>
      <c r="D4" t="n" s="7">
        <v>35556157</v>
      </c>
      <c r="E4" t="n" s="7">
        <v>30989923</v>
      </c>
    </row>
    <row r="5" spans="1:5">
      <c r="A5" t="s" s="4">
        <v>512</v>
      </c>
    </row>
    <row r="6" spans="1:5">
      <c r="A6" t="s" s="3">
        <v>511</v>
      </c>
    </row>
    <row r="7" spans="1:5">
      <c r="A7" t="s" s="4">
        <v>71</v>
      </c>
      <c r="B7" t="n" s="5">
        <v>1315641</v>
      </c>
      <c r="C7" t="n" s="5">
        <v>748295</v>
      </c>
      <c r="D7" t="n" s="5">
        <v>4194921</v>
      </c>
      <c r="E7" t="n" s="5">
        <v>2137652</v>
      </c>
    </row>
    <row r="8" spans="1:5">
      <c r="A8" t="s" s="4">
        <v>477</v>
      </c>
    </row>
    <row r="9" spans="1:5">
      <c r="A9" t="s" s="3">
        <v>511</v>
      </c>
    </row>
    <row r="10" spans="1:5">
      <c r="A10" t="s" s="4">
        <v>71</v>
      </c>
      <c r="B10" t="n" s="7">
        <v>10126884</v>
      </c>
      <c r="C10" t="n" s="7">
        <v>9046763</v>
      </c>
      <c r="D10" t="n" s="7">
        <v>31361236</v>
      </c>
      <c r="E10" t="n" s="7">
        <v>288522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4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s>
  <sheetData>
    <row r="1" spans="1:13">
      <c r="A1" t="s" s="1">
        <v>513</v>
      </c>
      <c r="B1" t="s" s="2">
        <v>514</v>
      </c>
      <c r="C1" t="s" s="2">
        <v>515</v>
      </c>
      <c r="D1" t="s" s="2">
        <v>516</v>
      </c>
      <c r="E1" t="s" s="2">
        <v>369</v>
      </c>
      <c r="F1" t="s" s="2">
        <v>314</v>
      </c>
      <c r="G1" t="s" s="2">
        <v>367</v>
      </c>
      <c r="H1" t="s" s="2">
        <v>389</v>
      </c>
      <c r="I1" t="s" s="2">
        <v>517</v>
      </c>
      <c r="J1" t="s" s="2">
        <v>518</v>
      </c>
      <c r="K1" t="s" s="2">
        <v>519</v>
      </c>
      <c r="L1" t="s" s="2">
        <v>368</v>
      </c>
      <c r="M1" t="s" s="2">
        <v>369</v>
      </c>
    </row>
    <row r="2" spans="1:13">
      <c r="A2" t="s" s="3">
        <v>520</v>
      </c>
    </row>
    <row r="3" spans="1:13">
      <c r="A3" t="s" s="4">
        <v>521</v>
      </c>
      <c r="F3" t="n" s="7">
        <v>7201172</v>
      </c>
      <c r="H3" t="n" s="7">
        <v>7500645</v>
      </c>
    </row>
    <row r="4" spans="1:13">
      <c r="A4" t="s" s="4">
        <v>370</v>
      </c>
      <c r="F4" t="n" s="7">
        <v>97859</v>
      </c>
      <c r="G4" t="n" s="10">
        <v>3000000</v>
      </c>
      <c r="L4" t="n" s="7">
        <v>8000000</v>
      </c>
      <c r="M4" t="n" s="11">
        <v>50000000</v>
      </c>
    </row>
    <row r="5" spans="1:13">
      <c r="A5" t="s" s="4">
        <v>522</v>
      </c>
    </row>
    <row r="6" spans="1:13">
      <c r="A6" t="s" s="3">
        <v>520</v>
      </c>
    </row>
    <row r="7" spans="1:13">
      <c r="A7" t="s" s="4">
        <v>523</v>
      </c>
      <c r="F7" t="s" s="4">
        <v>524</v>
      </c>
    </row>
    <row r="8" spans="1:13">
      <c r="A8" t="s" s="4">
        <v>525</v>
      </c>
    </row>
    <row r="9" spans="1:13">
      <c r="A9" t="s" s="3">
        <v>520</v>
      </c>
    </row>
    <row r="10" spans="1:13">
      <c r="A10" t="s" s="4">
        <v>523</v>
      </c>
      <c r="B10" t="s" s="4">
        <v>524</v>
      </c>
    </row>
    <row r="11" spans="1:13">
      <c r="A11" t="s" s="4">
        <v>526</v>
      </c>
      <c r="B11" t="n" s="7">
        <v>6389925</v>
      </c>
      <c r="K11" t="n" s="11">
        <v>40000000</v>
      </c>
    </row>
    <row r="12" spans="1:13">
      <c r="A12" t="s" s="4">
        <v>527</v>
      </c>
    </row>
    <row r="13" spans="1:13">
      <c r="A13" t="s" s="3">
        <v>520</v>
      </c>
    </row>
    <row r="14" spans="1:13">
      <c r="A14" t="s" s="4">
        <v>521</v>
      </c>
      <c r="I14" t="n" s="7">
        <v>4712570</v>
      </c>
      <c r="J14" t="n" s="11">
        <v>29500000</v>
      </c>
    </row>
    <row r="15" spans="1:13">
      <c r="A15" t="s" s="4">
        <v>528</v>
      </c>
    </row>
    <row r="16" spans="1:13">
      <c r="A16" t="s" s="3">
        <v>520</v>
      </c>
    </row>
    <row r="17" spans="1:13">
      <c r="A17" t="s" s="4">
        <v>370</v>
      </c>
      <c r="L17" t="n" s="7">
        <v>1600000</v>
      </c>
      <c r="M17" t="n" s="11">
        <v>10000000</v>
      </c>
    </row>
    <row r="18" spans="1:13">
      <c r="A18" t="s" s="4">
        <v>529</v>
      </c>
      <c r="C18" t="n" s="7">
        <v>6389925</v>
      </c>
      <c r="D18" t="n" s="11">
        <v>40000000</v>
      </c>
      <c r="E18" t="n" s="11">
        <v>50000000</v>
      </c>
    </row>
    <row r="19" spans="1:13">
      <c r="A19" t="s" s="4">
        <v>530</v>
      </c>
    </row>
    <row r="20" spans="1:13">
      <c r="A20" t="s" s="3">
        <v>520</v>
      </c>
    </row>
    <row r="21" spans="1:13">
      <c r="A21" t="s" s="4">
        <v>521</v>
      </c>
      <c r="I21" t="n" s="5">
        <v>479244</v>
      </c>
      <c r="J21" t="n" s="5">
        <v>3000000</v>
      </c>
    </row>
    <row r="22" spans="1:13">
      <c r="A22" t="s" s="4">
        <v>531</v>
      </c>
    </row>
    <row r="23" spans="1:13">
      <c r="A23" t="s" s="3">
        <v>520</v>
      </c>
    </row>
    <row r="24" spans="1:13">
      <c r="A24" t="s" s="4">
        <v>521</v>
      </c>
      <c r="I24" t="n" s="7">
        <v>1198111</v>
      </c>
      <c r="J24" t="n" s="11">
        <v>7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CASH AND EQUIVALENTS</vt:lpstr>
      <vt:lpstr>MARKETABLE SECURITIES</vt:lpstr>
      <vt:lpstr>OTHER CURRENT ASSETS</vt:lpstr>
      <vt:lpstr>PROPERTY, PLANT AND EQUIPMENT, </vt:lpstr>
      <vt:lpstr>INTANGIBLE ASSETS</vt:lpstr>
      <vt:lpstr>LONG-TERM INVESTMENT</vt:lpstr>
      <vt:lpstr>OTHER ASSETS</vt:lpstr>
      <vt:lpstr>ACQUISITION AND GOODWILL</vt:lpstr>
      <vt:lpstr>TAXES PAYABLE</vt:lpstr>
      <vt:lpstr>OTHER CURRENT LIABILITIES</vt:lpstr>
      <vt:lpstr>LONG-TERM LIABILITIES</vt:lpstr>
      <vt:lpstr>STATUTORY RESERVES</vt:lpstr>
      <vt:lpstr>INCOME TAX</vt:lpstr>
      <vt:lpstr>RELATED PARTY TRANSACTIONS</vt:lpstr>
      <vt:lpstr>COMMITMENTS</vt:lpstr>
      <vt:lpstr>DISCONTINUED OPERATION</vt:lpstr>
      <vt:lpstr>FINANCIAL RISK MANAGEMENT AND F</vt:lpstr>
      <vt:lpstr>GEOGRAPHICAL REVENUE</vt:lpstr>
      <vt:lpstr>LOAN TO SHAREHOLDERS</vt:lpstr>
      <vt:lpstr>SUBSEQUENT EVENTS</vt:lpstr>
      <vt:lpstr>SUMMARY OF SIGNIFICANT ACCOUN28</vt:lpstr>
      <vt:lpstr>SUMMARY OF SIGNIFICANT ACCOUN29</vt:lpstr>
      <vt:lpstr>MARKETABLE SECURITIES (Tables)</vt:lpstr>
      <vt:lpstr>OTHER CURRENT ASSETS (Tables)</vt:lpstr>
      <vt:lpstr>PROPERTY, PLANT AND EQUIPMENT32</vt:lpstr>
      <vt:lpstr>INTANGIBLE ASSETS (Tables)</vt:lpstr>
      <vt:lpstr>LONG-TERM INVESTMENT (Tables)</vt:lpstr>
      <vt:lpstr>OTHER ASSETS (Tables)</vt:lpstr>
      <vt:lpstr>ACQUISITION AND GOODWILL (Table</vt:lpstr>
      <vt:lpstr>TAXES PAYABLE (Tables)</vt:lpstr>
      <vt:lpstr>OTHER CURRENT LIABILITIES (Tabl</vt:lpstr>
      <vt:lpstr>LONG-TERM LIABILITIES (Tables)</vt:lpstr>
      <vt:lpstr>INCOME TAX (Tables)</vt:lpstr>
      <vt:lpstr>RELATED PARTY TRANSACTIONS (Tab</vt:lpstr>
      <vt:lpstr>COMMITMENTS (Tables)</vt:lpstr>
      <vt:lpstr>DISCONTINUED OPERATION (Tables)</vt:lpstr>
      <vt:lpstr>GEOGRAPHICAL REVENUE (Tables)</vt:lpstr>
      <vt:lpstr>SUMMARY OF SIGNIFICANT ACCOUN45</vt:lpstr>
      <vt:lpstr>SUMMARY OF SIGNIFICANT ACCOUN46</vt:lpstr>
      <vt:lpstr>SUMMARY OF SIGNIFICANT ACCOUN47</vt:lpstr>
      <vt:lpstr>MARKETABLE SECURITIES (Details)</vt:lpstr>
      <vt:lpstr>OTHER CURRENT ASSETS (Details)</vt:lpstr>
      <vt:lpstr>PROPERTY, PLANT AND EQUIPMENT50</vt:lpstr>
      <vt:lpstr>INTANGIBLE ASSETS (Details)</vt:lpstr>
      <vt:lpstr>INTANGIBLE ASSETS (Details 1)</vt:lpstr>
      <vt:lpstr>LONG-TERM INVESTMENT (Details)</vt:lpstr>
      <vt:lpstr>LONG-TERM INVESTMENT (Details 1</vt:lpstr>
      <vt:lpstr>LONG-TERM INVESTMENT (Details 2</vt:lpstr>
      <vt:lpstr>LONG-TERM INVESTMENT (Details T</vt:lpstr>
      <vt:lpstr>OTHER ASSETS (Details)</vt:lpstr>
      <vt:lpstr>ACQUISITION AND GOODWILL (Detai</vt:lpstr>
      <vt:lpstr>ACQUISITION AND GOODWILL (Det59</vt:lpstr>
      <vt:lpstr>TAXES PAYABLE (Details)</vt:lpstr>
      <vt:lpstr>OTHER CURRENT LIABILITIES (Deta</vt:lpstr>
      <vt:lpstr>LONG-TERM LIABILITIES (Details)</vt:lpstr>
      <vt:lpstr>LONG-TERM LIABILITIES (Details </vt:lpstr>
      <vt:lpstr>STATUTORY RESERVES (Details Tex</vt:lpstr>
      <vt:lpstr>INCOME TAX (Details)</vt:lpstr>
      <vt:lpstr>INCOME TAX (Details Textual)</vt:lpstr>
      <vt:lpstr>RELATED PARTY TRANSACTIONS (Det</vt:lpstr>
      <vt:lpstr>RELATED PARTY TRANSACTIONS (D68</vt:lpstr>
      <vt:lpstr>COMMITMENTS (Details)</vt:lpstr>
      <vt:lpstr>COMMITMENTS (Details Textual)</vt:lpstr>
      <vt:lpstr>DISCONTINUED OPERATION (Details</vt:lpstr>
      <vt:lpstr>GEOGRAPHICAL REVENUE (Details)</vt:lpstr>
      <vt:lpstr>LOAN TO SHAREHOLDERS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49:57Z</dcterms:created>
  <dcterms:modified xmlns:dcterms="http://purl.org/dc/terms/" xmlns:xsi="http://www.w3.org/2001/XMLSchema-instance" xsi:type="dcterms:W3CDTF">2015-11-09T16:49:57Z</dcterms:modified>
  <dc:title xmlns:dc="http://purl.org/dc/elements/1.1/">Untitled</dc:title>
  <dc:description xmlns:dc="http://purl.org/dc/elements/1.1/"/>
  <dc:subject xmlns:dc="http://purl.org/dc/elements/1.1/"/>
  <cp:keywords/>
  <cp:category/>
</cp:coreProperties>
</file>